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redit Arrangements"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Restructuring Costs" sheetId="18" state="visible" r:id="rId18"/>
    <sheet xmlns:r="http://schemas.openxmlformats.org/officeDocument/2006/relationships" name="Share Repurchase Programs" sheetId="19" state="visible" r:id="rId19"/>
    <sheet xmlns:r="http://schemas.openxmlformats.org/officeDocument/2006/relationships" name="Benefit Plans" sheetId="20" state="visible" r:id="rId20"/>
    <sheet xmlns:r="http://schemas.openxmlformats.org/officeDocument/2006/relationships" name="Lease Commitments" sheetId="21" state="visible" r:id="rId21"/>
    <sheet xmlns:r="http://schemas.openxmlformats.org/officeDocument/2006/relationships" name="Legal Proceedings" sheetId="22" state="visible" r:id="rId22"/>
    <sheet xmlns:r="http://schemas.openxmlformats.org/officeDocument/2006/relationships" name="Fair Value of Financial Instrum" sheetId="23" state="visible" r:id="rId23"/>
    <sheet xmlns:r="http://schemas.openxmlformats.org/officeDocument/2006/relationships" name="Selected Quarterly Financial I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Credit Arrangements (Tables)" sheetId="31" state="visible" r:id="rId31"/>
    <sheet xmlns:r="http://schemas.openxmlformats.org/officeDocument/2006/relationships" name="Revenue Recognition (Tables)" sheetId="32" state="visible" r:id="rId32"/>
    <sheet xmlns:r="http://schemas.openxmlformats.org/officeDocument/2006/relationships" name="Income Taxes (Tables)" sheetId="33" state="visible" r:id="rId33"/>
    <sheet xmlns:r="http://schemas.openxmlformats.org/officeDocument/2006/relationships" name="Stock Based Compensation (Table" sheetId="34" state="visible" r:id="rId34"/>
    <sheet xmlns:r="http://schemas.openxmlformats.org/officeDocument/2006/relationships" name="Share Repurchase Programs (Tabl" sheetId="35" state="visible" r:id="rId35"/>
    <sheet xmlns:r="http://schemas.openxmlformats.org/officeDocument/2006/relationships" name="Lease Commitments (Tables)" sheetId="36" state="visible" r:id="rId36"/>
    <sheet xmlns:r="http://schemas.openxmlformats.org/officeDocument/2006/relationships" name="Fair Value of Financial Instr_2" sheetId="37" state="visible" r:id="rId37"/>
    <sheet xmlns:r="http://schemas.openxmlformats.org/officeDocument/2006/relationships" name="Selected Quarterly Financial _2" sheetId="38" state="visible" r:id="rId38"/>
    <sheet xmlns:r="http://schemas.openxmlformats.org/officeDocument/2006/relationships" name="Basis of Presentation - Narrati"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Discontinued Operations - Narra" sheetId="43" state="visible" r:id="rId43"/>
    <sheet xmlns:r="http://schemas.openxmlformats.org/officeDocument/2006/relationships" name="Discontinued Operations  - Reco" sheetId="44" state="visible" r:id="rId44"/>
    <sheet xmlns:r="http://schemas.openxmlformats.org/officeDocument/2006/relationships" name="Discontinued Operations - Recon" sheetId="45" state="visible" r:id="rId45"/>
    <sheet xmlns:r="http://schemas.openxmlformats.org/officeDocument/2006/relationships" name="Discontinued Operations - Cash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Property and Equipment - Compon" sheetId="50" state="visible" r:id="rId50"/>
    <sheet xmlns:r="http://schemas.openxmlformats.org/officeDocument/2006/relationships" name="Property and Equipment - Additi" sheetId="51" state="visible" r:id="rId51"/>
    <sheet xmlns:r="http://schemas.openxmlformats.org/officeDocument/2006/relationships" name="Accrued Expenses and Other Cu_3" sheetId="52" state="visible" r:id="rId52"/>
    <sheet xmlns:r="http://schemas.openxmlformats.org/officeDocument/2006/relationships" name="Credit Arrangements - Additiona" sheetId="53" state="visible" r:id="rId53"/>
    <sheet xmlns:r="http://schemas.openxmlformats.org/officeDocument/2006/relationships" name="Credit Arrangements - Component" sheetId="54" state="visible" r:id="rId54"/>
    <sheet xmlns:r="http://schemas.openxmlformats.org/officeDocument/2006/relationships" name="Credit Arrangements - Interest " sheetId="55" state="visible" r:id="rId55"/>
    <sheet xmlns:r="http://schemas.openxmlformats.org/officeDocument/2006/relationships" name="Revenue Recognition  - Net Sale" sheetId="56" state="visible" r:id="rId56"/>
    <sheet xmlns:r="http://schemas.openxmlformats.org/officeDocument/2006/relationships" name="Revenue Recognition - Net Sales" sheetId="57" state="visible" r:id="rId57"/>
    <sheet xmlns:r="http://schemas.openxmlformats.org/officeDocument/2006/relationships" name="Revenue Recognition  - Receivab" sheetId="58" state="visible" r:id="rId58"/>
    <sheet xmlns:r="http://schemas.openxmlformats.org/officeDocument/2006/relationships" name="Income Taxes - Components of Pr" sheetId="59" state="visible" r:id="rId59"/>
    <sheet xmlns:r="http://schemas.openxmlformats.org/officeDocument/2006/relationships" name="Income Taxes - Provision (Benef"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Income Taxes - Additional Infor" sheetId="63" state="visible" r:id="rId63"/>
    <sheet xmlns:r="http://schemas.openxmlformats.org/officeDocument/2006/relationships" name="Stock Based Compensation - Addi" sheetId="64" state="visible" r:id="rId64"/>
    <sheet xmlns:r="http://schemas.openxmlformats.org/officeDocument/2006/relationships" name="Stock Based Compensation - Summ" sheetId="65" state="visible" r:id="rId65"/>
    <sheet xmlns:r="http://schemas.openxmlformats.org/officeDocument/2006/relationships" name="Stock Based Compensation - Su_2" sheetId="66" state="visible" r:id="rId66"/>
    <sheet xmlns:r="http://schemas.openxmlformats.org/officeDocument/2006/relationships" name="Stock Based Compensation - Su_3" sheetId="67" state="visible" r:id="rId67"/>
    <sheet xmlns:r="http://schemas.openxmlformats.org/officeDocument/2006/relationships" name="Restructuring Costs - Narrative" sheetId="68" state="visible" r:id="rId68"/>
    <sheet xmlns:r="http://schemas.openxmlformats.org/officeDocument/2006/relationships" name="Share Repurchase Programs - Add" sheetId="69" state="visible" r:id="rId69"/>
    <sheet xmlns:r="http://schemas.openxmlformats.org/officeDocument/2006/relationships" name="Share Repurchase Programs - Sum" sheetId="70" state="visible" r:id="rId70"/>
    <sheet xmlns:r="http://schemas.openxmlformats.org/officeDocument/2006/relationships" name="Benefit Plans - Additional Info" sheetId="71" state="visible" r:id="rId71"/>
    <sheet xmlns:r="http://schemas.openxmlformats.org/officeDocument/2006/relationships" name="Lease Commitments - Additional " sheetId="72" state="visible" r:id="rId72"/>
    <sheet xmlns:r="http://schemas.openxmlformats.org/officeDocument/2006/relationships" name="Lease Commitments - Net Rent Ex" sheetId="73" state="visible" r:id="rId73"/>
    <sheet xmlns:r="http://schemas.openxmlformats.org/officeDocument/2006/relationships" name="Lease Commitments - Future Mini" sheetId="74" state="visible" r:id="rId74"/>
    <sheet xmlns:r="http://schemas.openxmlformats.org/officeDocument/2006/relationships" name="Fair Value of Financial Instr_3" sheetId="75" state="visible" r:id="rId75"/>
    <sheet xmlns:r="http://schemas.openxmlformats.org/officeDocument/2006/relationships" name="Selected Quarterly Financial _3" sheetId="76" state="visible" r:id="rId76"/>
    <sheet xmlns:r="http://schemas.openxmlformats.org/officeDocument/2006/relationships" name="Selected Quarterly Financial _4" sheetId="77" state="visible" r:id="rId77"/>
  </sheets>
  <definedNames/>
  <calcPr calcId="124519" fullCalcOnLoad="1"/>
</workbook>
</file>

<file path=xl/sharedStrings.xml><?xml version="1.0" encoding="utf-8"?>
<sst xmlns="http://schemas.openxmlformats.org/spreadsheetml/2006/main" uniqueCount="805">
  <si>
    <t>Document and Entity Information - USD ($)</t>
  </si>
  <si>
    <t>12 Months Ended</t>
  </si>
  <si>
    <t>Dec. 29, 2018</t>
  </si>
  <si>
    <t>Jan. 26, 2019</t>
  </si>
  <si>
    <t>Jun. 30, 2018</t>
  </si>
  <si>
    <t>Document And Entity Information [Abstract]</t>
  </si>
  <si>
    <t>Document Type</t>
  </si>
  <si>
    <t>10-K</t>
  </si>
  <si>
    <t>Amendment Flag</t>
  </si>
  <si>
    <t>false</t>
  </si>
  <si>
    <t>Document Period End Date</t>
  </si>
  <si>
    <t>Dec. 29,
		2018</t>
  </si>
  <si>
    <t>Document Fiscal Year Focus</t>
  </si>
  <si>
    <t>Document Fiscal Period Focus</t>
  </si>
  <si>
    <t>FY</t>
  </si>
  <si>
    <t>Trading Symbol</t>
  </si>
  <si>
    <t>VSI</t>
  </si>
  <si>
    <t>Entity Registrant Name</t>
  </si>
  <si>
    <t>Vitamin Shoppe, Inc.</t>
  </si>
  <si>
    <t>Entity Central Index Key</t>
  </si>
  <si>
    <t>Current Fiscal Year End Date</t>
  </si>
  <si>
    <t>--12-29</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0, 2017</t>
  </si>
  <si>
    <t>Current assets:</t>
  </si>
  <si>
    <t>Cash and cash equivalents</t>
  </si>
  <si>
    <t>Inventories</t>
  </si>
  <si>
    <t>Prepaid expenses and other current assets</t>
  </si>
  <si>
    <t>Current assets held for sale</t>
  </si>
  <si>
    <t>Total current assets</t>
  </si>
  <si>
    <t>Property and equipment, net</t>
  </si>
  <si>
    <t>Intangibles, net</t>
  </si>
  <si>
    <t>Deferred taxes</t>
  </si>
  <si>
    <t>Other long-term assets</t>
  </si>
  <si>
    <t>Noncurrent assets held for sale</t>
  </si>
  <si>
    <t>Total assets</t>
  </si>
  <si>
    <t>Current liabilities:</t>
  </si>
  <si>
    <t>Revolving credit facility</t>
  </si>
  <si>
    <t>Accounts payable</t>
  </si>
  <si>
    <t>Deferred sales</t>
  </si>
  <si>
    <t>Accrued expenses and other current liabilities</t>
  </si>
  <si>
    <t>Current liabilities held for sale</t>
  </si>
  <si>
    <t>Total current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December 29, 2018 and December 30, 2017</t>
  </si>
  <si>
    <t>Common stock, $0.01 par value; 400,000,000 shares authorized, 24,234,651 shares issued and 23,974,031 shares outstanding at December 29, 2018, and 24,220,509 shares issued and 24,021,948 shares outstanding at December 30, 2017</t>
  </si>
  <si>
    <t>Additional paid-in capital</t>
  </si>
  <si>
    <t>Treasury stock, at cost; 260,620 shares at December 29, 2018 and 198,561 shares at December 30, 2017</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6</t>
  </si>
  <si>
    <t>Income Statement [Abstract]</t>
  </si>
  <si>
    <t>Net sales</t>
  </si>
  <si>
    <t>Cost of goods sold</t>
  </si>
  <si>
    <t>Gross profit</t>
  </si>
  <si>
    <t>Selling, general and administrative expenses</t>
  </si>
  <si>
    <t>Goodwill, tradename and store fixed-assets impairment charges</t>
  </si>
  <si>
    <t>Income (loss) from operations</t>
  </si>
  <si>
    <t>Gain on extinguishment of debt</t>
  </si>
  <si>
    <t>Interest expense, net</t>
  </si>
  <si>
    <t>Income (loss) before provision (benefit) for income taxes</t>
  </si>
  <si>
    <t>Provision (benefit) for income taxes</t>
  </si>
  <si>
    <t>Net income (loss) from continuing operations</t>
  </si>
  <si>
    <t>Net loss from discontinued operations, net of tax</t>
  </si>
  <si>
    <t>Net income (loss)</t>
  </si>
  <si>
    <t>Weighted average common shares outstanding</t>
  </si>
  <si>
    <t>Basic (in shares)</t>
  </si>
  <si>
    <t>Diluted (in shares)</t>
  </si>
  <si>
    <t>Net income (loss) from continuing operations per common share</t>
  </si>
  <si>
    <t>Basic (in dollars per share)</t>
  </si>
  <si>
    <t>Diluted (in dollars per share)</t>
  </si>
  <si>
    <t>Net loss from discontinued operations per common share</t>
  </si>
  <si>
    <t>Net income (loss) per common share</t>
  </si>
  <si>
    <t>Consolidated Statements of Comprehensive Income (Loss) - USD ($) $ in Thousands</t>
  </si>
  <si>
    <t>Statement of Comprehensive Income [Abstract]</t>
  </si>
  <si>
    <t>Other comprehensive income:</t>
  </si>
  <si>
    <t>Foreign currency translation adjustments</t>
  </si>
  <si>
    <t>Other comprehensive income</t>
  </si>
  <si>
    <t>Comprehensive income (loss)</t>
  </si>
  <si>
    <t>Consolidated Statements of Stockholders' Equity - USD ($) $ in Thousands</t>
  </si>
  <si>
    <t>Total</t>
  </si>
  <si>
    <t>Common Stock</t>
  </si>
  <si>
    <t>Treasury Stock</t>
  </si>
  <si>
    <t>Additional Paid-In Capital</t>
  </si>
  <si>
    <t>Accumulated Other Comprehensive (Loss) Income</t>
  </si>
  <si>
    <t>Retained Earnings</t>
  </si>
  <si>
    <t>Beginning balance (in shares) at Dec. 26, 2015</t>
  </si>
  <si>
    <t>Beginning balance at Dec. 26, 2015</t>
  </si>
  <si>
    <t>Increase (Decrease) in Stockholders' Equity [Roll Forward]</t>
  </si>
  <si>
    <t>Equity compensation</t>
  </si>
  <si>
    <t>Issuance of restricted shares (in shares)</t>
  </si>
  <si>
    <t>Issuance of restricted shares</t>
  </si>
  <si>
    <t>Issuance of shares (in shares)</t>
  </si>
  <si>
    <t>Issuance of shares</t>
  </si>
  <si>
    <t>Purchases of treasury stock (in shares)</t>
  </si>
  <si>
    <t>Purchases of treasury stock</t>
  </si>
  <si>
    <t>Purchases of shares under Share Repurchase Programs and Repurchase of Convertible Notes (in shares)</t>
  </si>
  <si>
    <t>Purchases of shares under Share Repurchase Programs and Repurchases of Convertible Notes</t>
  </si>
  <si>
    <t>Cancellation of restricted shares (in shares)</t>
  </si>
  <si>
    <t>Cancellation of restricted shares</t>
  </si>
  <si>
    <t>Issuance of shares under employee stock purchase plan (in shares)</t>
  </si>
  <si>
    <t>Issuance of shares under employee stock purchase plan</t>
  </si>
  <si>
    <t>Exercises of stock options (in shares)</t>
  </si>
  <si>
    <t>Exercises of stock options</t>
  </si>
  <si>
    <t>Tax benefits on exercise of equity awards</t>
  </si>
  <si>
    <t>Repurchases of Convertible Notes</t>
  </si>
  <si>
    <t>Ending balance (in shares) at Dec. 31, 2016</t>
  </si>
  <si>
    <t>Ending balance at Dec. 31, 2016</t>
  </si>
  <si>
    <t>Ending balance (in shares) at Dec. 30, 2017</t>
  </si>
  <si>
    <t>Ending balance at Dec. 30, 2017</t>
  </si>
  <si>
    <t>Ending balance (in shares) at Dec. 29, 2018</t>
  </si>
  <si>
    <t>Ending balance at Dec. 29, 2018</t>
  </si>
  <si>
    <t>Consolidated Statements of Cash Flows - USD ($) $ in Thousands</t>
  </si>
  <si>
    <t>Cash flows from operating activities:</t>
  </si>
  <si>
    <t>Adjustments to reconcile net income (loss) to net cash provided by operating activities:</t>
  </si>
  <si>
    <t>Depreciation and amortization of fixed and intangible assets</t>
  </si>
  <si>
    <t>Impairment charges on goodwill</t>
  </si>
  <si>
    <t>Impairment charges on intangible assets</t>
  </si>
  <si>
    <t>Impairment charges on fixed assets</t>
  </si>
  <si>
    <t>Loss on sale of FDC Vitamins, LLC</t>
  </si>
  <si>
    <t>Amortization of deferred financing fees</t>
  </si>
  <si>
    <t>Amortization of debt discount on convertible notes</t>
  </si>
  <si>
    <t>Deferred income taxes</t>
  </si>
  <si>
    <t>Equity compensation expense</t>
  </si>
  <si>
    <t>Issuance of shares for services rendered</t>
  </si>
  <si>
    <t>Tax benefits on exercises of equity awards</t>
  </si>
  <si>
    <t>Changes in operating assets and liabilities:</t>
  </si>
  <si>
    <t>Accounts receivable</t>
  </si>
  <si>
    <t>Net cash provided by operating activities</t>
  </si>
  <si>
    <t>Cash flows from investing activities:</t>
  </si>
  <si>
    <t>Capital expenditures</t>
  </si>
  <si>
    <t>Net proceeds on sale of FDC Vitamins, LLC</t>
  </si>
  <si>
    <t>Trademarks and other intangible assets</t>
  </si>
  <si>
    <t>Net cash used in investing activities</t>
  </si>
  <si>
    <t>Cash flows from financing activities:</t>
  </si>
  <si>
    <t>Borrowings under revolving credit facility</t>
  </si>
  <si>
    <t>Repayments of borrowings under revolving credit facility</t>
  </si>
  <si>
    <t>Purchases of convertible notes</t>
  </si>
  <si>
    <t>Bank overdraft</t>
  </si>
  <si>
    <t>Payments of capital lease obligations</t>
  </si>
  <si>
    <t>Proceeds from exercises of common stock options</t>
  </si>
  <si>
    <t>Purchases of shares under Share Repurchase Programs</t>
  </si>
  <si>
    <t>Deferred financing fees and other</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Interest paid</t>
  </si>
  <si>
    <t>Income taxes (refunded) paid</t>
  </si>
  <si>
    <t>Supplemental disclosures of non-cash investing activities:</t>
  </si>
  <si>
    <t>Liability for purchases of property and equipment</t>
  </si>
  <si>
    <t>Assets acquired under capital leases</t>
  </si>
  <si>
    <t>Assets acquired under tenant incentives</t>
  </si>
  <si>
    <t>Basis of Presentation</t>
  </si>
  <si>
    <t>Organization, Consolidation and Presentation of Financial Statements [Abstract]</t>
  </si>
  <si>
    <t>Basis of Presentation Vitamin Shoppe, Inc. (“VSI”), is incorporated in the State of Delaware, and through its wholly-owned subsidiary, Vitamin Shoppe Industries Inc. (“Subsidiary” or “Industries” together with VSI, the “Company”), is an omni-channel specialty retailer of nutritional products. Sales of both national brands and our own brands of vitamins, minerals, herbs, specialty supplements, sports nutrition and other health and wellness products (“VMS products”) are made through VSI-operated retail stores, the internet and mobile devices to customers located primarily in the United States. The Company’s fiscal year ends on the last Saturday in December. As used herein, the term “Fiscal Year” or “Fiscal” refers to a 52-week or 53-week period, ending on the last Saturday in December. Fiscal 2016 was a 53-week fiscal year. The consolidated financial statements for the fiscal years ended December 29, 2018, December 30, 2017 and December 31, 2016 include the accounts of VSI and Subsidiary. All intercompany transactions and balances have been eliminated in consolidation. The consolidated financial statements for Fiscal 2017 and Fiscal 2016 have been restated, where appropriate, to reflect discontinued operations. Refer to Note 3., "Discontinued Operations" for additional information. As a result of the discontinued operations, the Company currently operates through one business segment.</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Cash and Cash Equivalents —Cash and cash equivalents include all highly liquid investments with original maturities of ninety days or less. The Company reclassifies cash overdrafts to accounts payable. Inventories —Inventories are stated at the lower of cost or market value. Cost is determined using the weighted average method. Inventory includes costs of freight on internally transferred merchandise, and costs associated with our buying department and distribution facilities which are capitalized into inventory and then expensed as merchandise is sold. In addition, the cost of inventory is reduced by purchase discounts and other allowances received from certain of our vendors. The Company estimates losses for expiring inventory and the net realizable value of inventory based on when a product is close to expiration and not expected to be sold, when a product has reached its expiration date, or when a product is not expected to be saleable. In determining the reserves for these products, consideration is given to such factors as the amount of inventory on hand, the remaining shelf life, current and expected market conditions, historical trends and the likelihood of recovering the inventory costs based on anticipated demand. The following table details the activity and balances for the Company’s reserve for inventory for the years ended December 29, 2018 , December 30, 2017 and December 31, 2016 (in thousands): Balance at Beginning of Fiscal Year Amounts Charged to Cost of Goods Sold Write-Offs Against Reserves Balance at End of Fiscal Year Fiscal Year Ended December 29, 2018 $ 3,667 $ 14,157 $ (14,753 ) $ 3,071 Fiscal Year Ended December 30, 2017 $ 5,189 $ 14,274 $ (15,796 ) $ 3,667 Fiscal Year Ended December 31, 2016 $ 4,939 $ 8,888 $ (8,638 ) $ 5,189 Property and Equipment, Net —Property and equipment, net is stated at cost less accumulated depreciation and amortization. Depreciation and amortization are provided for on a straight-line basis over the estimated useful lives of the related assets. Furniture, fixtures and equipment are generally depreciated over seven years . Leasehold improvements are amortized generally over the shorter of their useful lives or related lease terms. The direct internal and external costs associated with the development of the features and functionality of the Company’s website, transaction processing systems, telecommunications infrastructure and network operations, are capitalized and are amortized on a straight line basis over the estimated useful lives of generally five years . Capitalization of costs begins when the preliminary project stage is completed and management authorizes and commits to funding the computer software project and that it is probable that the project will be completed and the software will be used to perform the function intended. Depreciation of the assets commences when they are put into use. Expenditures for repairs and maintenance are expensed as incurred and expenditures for major renovations and improvements are capitalized. Upon retirement or disposition of property and equipment, the applicable cost and accumulated depreciation are removed from the accounts and any resulting gains or losses are included in the results of operations. Impairment of Long-Lived Assets —The Company reviews its long-lived assets for impairment whenever events or changes in circumstances, including store closur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loss is recognized for the amount by which the carrying amount of the assets exceeds the fair value of the assets. Intangibles —Indefinite-lived intangibles are not amortized. Evaluations for impairment are performed at least annually, in the fourth quarter of each year, or whenever impairment indicators exist. The evaluation of indefinite-lived intangibles may first consider qualitative factors to determine whether the existence of events or circumstances leads to a determination that it is more likely than not that the fair value is less than its carrying value. A quantitative evaluation is performed if the qualitative evaluation results in a more likely than not determination or if a qualitative evaluation is not performed. For the Company's indefinite-lived tradename, we utilize the royalty relief method in our quantitative evaluations. Under the royalty relief method, a royalty rate is determined based on comparable licensing arrangements which is applied to the revenue projections for the indefinite-lived tradename and the fair value is calculated using a discounted cash flow analysis. Cash flows are discounted using an internally derived weighted average cost of capital which reflects the costs of borrowing as well as the associated risk. Impairment tests between annual tests may be undertaken if an event occurs or circumstances change that could reduce the fair value of the indefinite-lived tradename below its carrying value. The valuation of indefinite-lived intangible assets is affected by, among other things, the Company’s projections for the future and estimated results of future operations. Changes in the business plan or operating results that are different than the estimates used to develop the valuation of the assets may impact these valuations. For those intangible assets which have definite lives, the Company amortizes their cost on a straight-line basis over their estimated useful lives, the periods of which vary based on their particular contractual terms. During Fiscal 2017, the Company performed quantitative analyses of its retail reporting unit and determined the carrying value of the retail reporting unit exceeded its fair value, resulting in an impairment of the corresponding goodwill of $210.6 million and an impairment charge on the Vitamin Shoppe tradename of $59.4 million . Refer to Note 4. Goodwill and Intangible Assets for additional information. Rent Expenses, Deferred Rent and Landlord Construction Allowances —Rent expense and rent incentives, including landlord construction allowances, are recognized on a straight-line basis over the lease term. The Company records rent expense for stores and distribution centers as a component of cost of goods sold. The Company accounts for landlord construction allowances as lease incentives and records them as a component of deferred rent, which is recognized in cost of goods sold over the lease term. Revenue Recognition —The Company recognizes revenue from retail customers when merchandise is sold "at point of sale" in retail stores or upon delivery to a customer. Substantially all revenue from customers represents goods transferred at a point in time. The Company considers control of retail products to have transferred upon delivery, at the retail location or the place of delivery, because the Company has a present right to payment at that time, the customer has legal title to the products, the Company has transferred physical possession of the products, and the customer has significant risks and rewards of ownership of the products. In addition, the Company classifies amounts billed to customers that represent shipping fees as sales. Amount recognized as shipping revenue during Fiscal 2018 , Fiscal 2017 and Fiscal 2016 , were $2.3 million , $2.1 million and $2.1 million respectively. To arrive at net sales, gross sales are reduced by deferred sales, customer discounts, actual customer returns, and a provision for estimated future customer returns, which is based on management’s review of historical information. Sales taxes collected from customers are presented on a net basis and as such are excluded from revenue. During Fiscal 2018, the Company adopted Financial Accounting Standards Board Accounting Standards Update No. 2014-09, Revenue from Contracts with Customers (Topic 606) ("ASU 2014-09"). For additional information regarding our adoption of ASU 2014-09, refer to Note 8., "Revenue Recognition". Cost of Goods Sold —The Company includes the cost of inventory sold, costs of warehousing, distribution and store occupancy costs. Warehousing and distribution costs, which are capitalized into inventory and then expensed as merchandise is sold, include freight to transfer merchandise, costs associated with our buying department and distribution facilities. Store occupancy costs include rent, common area maintenance, real estate taxes and utilities. Vendor Allowances —Vendor allowances include discounts, allowances and rebates received from vendors and are based on various contract terms. Vendor allowances are recognized as either purchase discounts which represent a reduction of product cost, funding which is capitalized into inventory and recognized in the statement of operations as the merchandise is sold, or direct offset which represents funding subject to immediate recognition in the statement of operations, depending on the nature of the allowance. Frequent Buyer Program —The Company has a frequent buyer program (“Healthy Awards Program”), whereby customers earn points toward free merchandise based on the dollar volume of purchases. Points are earned each calendar quarter and must be redeemed within the subsequent calendar quarter or they expire. Sales are deferred at the time points are earned based on the value of points that are projected to be redeemed, which are based on historical redemption data. The Company records a liability in the period points are earned with a corresponding reduction of sales. Store Pre-opening Costs —Costs associated with the opening of new retail stores and start up activities are expensed as incurred. Advertising Costs —The costs of advertising for online marketing arrangements, magazines, direct mail and radio are expensed as incurred, or the first time the advertising takes place. Advertising expense was $24.0 million , $27.3 million and $20.7 million for Fiscal 2018 , Fiscal 2017 and Fiscal 2016 , respectively. Online Marketing Arrangements —The Company has entered into online marketing arrangements with various online companies. These agreements are established for periods of 24 months , 12 months or, in some cases, a lesser period and generally provide for compensation based on revenue sharing upon the attainment of stipulated revenue amounts, a percentage of the media expenditure managed by the online partner, or based on the number of visitors that the online company refers to the Company and are expensed as incurred. The Company had no fixed payment commitments during Fiscal 2018 , Fiscal 2017 and Fiscal 2016 . Income Taxes —Deferred income tax assets and liabilities are recorded in accordance with the liability method. Deferred income taxes have been provided for temporary differences between the tax bases and financial reporting bases of the Company’s assets and liabilities using the tax rates and laws in effect for the periods in which the differences are expected to reverse. The Tax Cut and Jobs Act of 2017 was enacted on December 22, 2017, reducing the statutory federal income tax rate from 35% to 21%, effective January 1, 2018. As required, the Company determined the effects of tax reform and recorded a provisional amount in Fiscal 2017 and final amount in Fiscal 2018. The Company expects no further impacts resulting from the Tax Cut and Jobs Act of 2017. The Company accounts for tax positions based on the provisions of the accounting literature related to accounting for uncertainty in income tax positions. Such literature provides guidance for the recognition threshold and measurement attribute for financial statement recognition and measurement of a tax position taken or expected to be taken in a tax return. For tax positions that are not more likely than not sustainable upon audit, the Company recognizes the largest amount of the benefit that is more likely than not to be sustained. The Company makes estimates of the potential liability based on our assessment of all potential tax exposures. In addition, the Company uses factors such as applicable tax laws and regulations, current information and past experience with similar issues to make these assessments. The tax positions are analyzed regularly and adjustments are made as events occur that warrant adjustments for those positions. These tax positions were not significant for Fiscal 2018, 2017 and 2016. The Company records interest expense and penalties payable to relevant tax authorities as income tax expense. Concentrations of Credit Risk —Financial instruments, which potentially subject the Company to concentrations of credit risk, include debit and credit card processors of retail transactions. Accounts receivable from debit and credit card processors, included in prepaid expenses and other current assets on the consolidated balance sheets, totaled $8.1 million at December 29, 2018 and $10.7 million at December 30, 2017 . The Company had two suppliers from whom we purchased at least 5% of our merchandise during Fiscal 2018 , two suppliers from whom we purchased at least 5% of our merchandise during Fiscal 2017 and one supplier from whom we purchased at least 5% of our merchandise during Fiscal 2016. We purchased approximately 15% of our total merchandise from these suppliers during Fiscal 2018 , approximately 15% during Fiscal 2017 and 11% during Fiscal 2016 . The Company is subject to concentrations of credit risk associated with cash and cash equivalents, and at times holds cash balances in excess of Federal Deposit Insurance Corporation limits. Stock-Based Compensation —Stock-based compensation cost is measured at the grant date based on the fair value of awards and is recognized as expense on a straight-line basis over the requisite service period for each separately vesting portion of the award, net of anticipated forfeitures. With the exception of restricted shares, performance share units and restricted share units, determining the fair value of stock-based awards at the grant date requires considerable judgment, including estimating expected volatility, expected term and risk-free rate. Compensation expense resulting from the granting of restricted shares, performance share units and restricted share units is based on the grant date fair value of those common shares and is recognized generally over the two to three year vesting period for restricted shares, the approximately three year vesting period for performance share units and over the quarterly to three year vesting periods for restricted share units. For accounting purposes, the expense for performance based stock options, performance based restricted shares and performance share units is calculated and recorded, based on the determination that the achievement of the pre-established performance targets are probable, over the relevant service period. Expense related to shares purchased under the Company’s Employee Stock Purchase Plan (“ESPP”) is accounted for based on fair value recognition requirements similar to stock options. ESPP participation occurs each calendar quarter (the “Participation Period”) and the expense of which is subject to employee participation in the plan. Under the ESPP, participating employees are allowed to purchase shares at 85% of the lower of the market price of the Company’s common stock at either the first or last trading day of the Participation Period. Compensation expense related to the ESPP is based on the estimated fair value of the discount and purchase price offered on the estimated shares to be purchased under the ESPP. Expense is calculated quarterly, based on the employee contributions made over the applicable three-month Participation Period, using volatility and risk free rates applicable to that three -month period. Net Income (Loss) Per Share —The Company’s basic net income (loss) per share excludes the dilutive effect of stock options, unvested restricted shares, unvested performance share units, unvested restricted share units and warrants. It is based upon the weighted average number of common shares outstanding during the period divided into net income (loss). Diluted net income (loss) per share reflects the potential dilution that would occur if securities or other contracts to issue common stock were exercised or converted into common stock. Stock options, unvested restricted shares, unvested performance share units, warrants and unvested restricted share units are included as potential dilutive securities for the periods applicable, using the treasury stock method to the extent dilutive. The components of the calculation of basic net income (loss) per common share and diluted net income (loss) per common share are as follows (in thousands except share and per share data): Fiscal Year Ended December 29, 2018 December 30, 2017 December 31, 2016 Numerator: Net income (loss) from continuing operations $ 13,541 $ (235,327 ) $ 51,212 Net loss from discontinued operations (17,293 ) (16,824 ) (26,248 ) Net income (loss) $ (3,752 ) $ (252,151 ) $ 24,964 Denominator: Basic weighted average common shares outstanding 23,496,841 23,137,977 23,875,540 Effect of dilutive securities (a): Stock options — — 68,272 Restricted shares — — 115,287 Performance share units — — 7,173 Restricted share units — — 1,414 Diluted weighted average common shares outstanding 23,496,841 23,137,977 24,067,686 Basic net income (loss) from continuing operations per common share $ 0.58 $ (10.17 ) $ 2.14 Diluted net income (loss) from continuing operations per common share $ 0.58 $ (10.17 ) $ 2.13 Basic net loss from discontinued operations per common share $ (0.74 ) $ (0.73 ) $ (1.10 ) Diluted net loss from discontinued operations per common share $ (0.74 ) $ (0.73 ) $ (1.09 ) Basic net income (loss) per common share (0.16 ) $ (10.90 ) $ 1.05 Diluted net income (loss) per common share (0.16 ) $ (10.90 ) $ 1.04 (a) For Fiscal 2018 and 2017, due to a loss for the period, no incremental shares are included because the effect would be anti-dilutive. Securities for the fiscal years ended December 29, 2018 , December 30, 2017 and December 31, 2016 for 560,807 , 657,823 and 24,140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and related warrants, being anti-dilutive in Fiscal 2018 , 2017 and 2016 as the Company’s average stock price from the date of issuance of the Convertible Notes through December 29, 2018 was less than the conversion price as well as less than the strike price of the warrant transaction. Refer to Note 7. Credit Arrangements for additional information on the Convertible Notes. Recent Accounting Pronouncements — Except as noted below, the Company has considered all new accounting pronouncements and has concluded that there are no new pronouncements that may have a material impact on its results of operations, financial condition, or cash flows, based on current information. In February 2016, the Financial Accounting Standards Board ("FASB") issued Accounting Standards Update No. 2016-02, Leases (Topic 842) (“ASU 2016-0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The Company has elected to adopt ASU 2016-02 in accordance with Accounting Standards Update No. 2018-11, Leases (Topic 842) Targeted Improvements (“ASU 2018-11”). Under the transition method included in ASU 2018-11, the Company will initially apply ASU 2016-02 at the adoption date of December 30, 2018, which is the first day of Fiscal 2019, and will recognize a cumulative-effect adjustment to the opening balance of retained earnings in the period of adoption. The Company’s reporting for the comparative periods presented in its financial statements will continue to be in accordance with previous GAAP (Topic 840, Leases). Under this transition method, the Company will provide the required Topic 840 disclosures for all periods that continue to be in accordance with Topic 840. The Company is in the process of finalizing its adoption of ASU 2016-02. Generally, the Company expects ASU 2016-02 will not have a material impact on its results of operations, however, the Company expects to recognize a cumulative-effect charge of approximately $4.0 million to $6.0 million to the opening balance of retained earnings in the period of adoption which represents impairment charges to the right-of-use assets. This cumulative-effect charge will result in lower rent expense related to the applicable store locations in subsequent periods. During the period of adoption, the Company expects to recognize a right-of-use assets opening balance of approximately $450.0 million to $470.0 million and a lease liabilities opening balance of approximately $490.0 million to $510.0 million . The adoption of ASU 2016-02 is expected to have no impact on the Company's debt covenants or liquidity. In addition, the Company is making the following modifications to internal controls over financial reporting, beginning in Fiscal 2019, and changes to its accounting policies and procedures, operational processes, and documentation practices: ▪ Implementing a new information technology system to capture, calculate, and account for leases. ▪ Enhanced the risk assessment process to take into account risks associated with Topic 842. ▪ Modified existing controls that address risks associated with accounting for lease assets and liabilities and the related income and expense. This included modifying our contract review controls to consider the new criteria for determining whether a contract is or contains a lease, specifically to clarify the definition of a lease and align with the concept of control. ▪ Updating our policies and procedures related to accounting for lease assets and liabilities and related income and expense. ▪ Added controls to address related required disclosures regarding leases, including our significant assumptions and judgments used in applying Topic 842.</t>
  </si>
  <si>
    <t>Discontinued Operations</t>
  </si>
  <si>
    <t>Discontinued Operations and Disposal Groups [Abstract]</t>
  </si>
  <si>
    <t xml:space="preserve">Discontinued Operations On May 7, 2018, the Company sold certain assets, including the Betancourt Nutrition® brand, and liabilities of FDC Vitamins, LLC d/b/a Nutri-Force Nutrition (“Nutri-Force”) to Arizona Nutritional Supplements, LLC (“ANS”). Proceeds from the sale, net of transaction costs, were approximately $14.8 million . The Company recognized a pre-tax loss on the sale of Nutri-Force of $0.2 million . In addition, the parties executed supply agreements in which the Company has agreed to purchase a total of $53.0 million annually of its private label products and Betancourt Nutrition® brand products from ANS for a term of five years . The results of operations of Nutri-Force for the fiscal year ended December 29, 2018 are classified as discontinued operations in the consolidated statements of operations. The consolidated balance sheet as of December 30, 2017 and the statements of operations for the fiscal years ended December 30, 2017 and December 31, 2016 have been restated to reflect the discontinued operations. Reconciliation of the Carrying Amounts of Major Classes of Assets and Liabilities of the Discontinued Operation to Total Assets and Liabilities of the Disposal Group Classified as Held for Sale That Are Presented Separately in the Balance Sheet As of Carrying amounts of the major classes of assets included in discontinued operations: Accounts receivable $ 6,265 Inventories 16,200 Prepaid expenses and other current assets 160 Total current assets 22,625 Property and equipment, net 8,513 Intangible assets, net 8,378 Total noncurrent assets 16,891 Total assets of the disposal group classified as held for sale $ 39,516 Carrying amounts of the major classes of liabilities included in discontinued operations: Accounts payable $ 2,704 Accrued liabilities 2,633 Total current liabilities of the disposal group classified as held for sale $ 5,337 Reconciliation of the Major Line Items Constituting Loss of Discontinued Operations to the After-Tax Loss of Discontinued Operations That Are Presented in the Statements of Operations Fiscal Year Ended December 29, 2018 December 30, 2017 December 31, 2016 Major classes of line items constituting net loss on discontinued operations: Net sales (1) $ 11,186 $ 32,195 $ 50,017 Cost of goods sold 10,133 35,385 43,197 Fixed assets impairment charges 7,236 1,820 — Gross profit (loss) (6,183 ) (5,010 ) 6,820 Selling, general and administrative expenses 5,090 13,295 11,813 Intangible assets and fixed assets impairment charges 8,978 — 39,230 Discontinued operations loss 203 — — Loss before benefit for income taxes (20,454 ) (18,305 ) (44,223 ) Benefit for income taxes (3,161 ) (1,481 ) (17,975 ) Net loss $ (17,293 ) $ (16,824 ) $ (26,248 ) (1) Includes $2.4 million related to a transition services agreement during the fiscal year ended December 29, 2018. Cash Flow Disclosures for Discontinued Operations Fiscal Year Ended December 29, 2018 December 30, 2017 December 31, 2016 Cash flows provided by (used in) operating activities $ (14,176 ) $ 2,240 $ 3,678 Cash flows provided by (used in) investing activities $ 14,752 $ (1,630 ) $ (2,544 ) Depreciation and amortization $ 769 $ 1,126 $ 1,676 Capital expenditures $ 94 $ 1,630 $ 2,544 </t>
  </si>
  <si>
    <t>Goodwill and Intangible Assets</t>
  </si>
  <si>
    <t>Goodwill and Intangible Assets Disclosure [Abstract]</t>
  </si>
  <si>
    <t>Goodwill and Intangible Assets The following table discloses the carrying value of all intangible assets (in thousands): December 29, 2018 December 30, 2017 Gross Carrying Amount Accumulated Amortization Accumulated Impairment Charges (1) Net Gross Carrying Amount Accumulated Amortization Accumulated Impairment Charges (1) Net Intangible assets: Goodwill $ 210,633 $ — $ 210,633 $ — $ 210,633 $ — $ 210,633 $ — Tradenames - Indefinite-lived 68,405 — 59,405 9,000 68,405 — 59,405 9,000 Tradenames - Definite-lived 5,764 3,676 — 2,088 5,392 3,352 — 2,040 $ 284,802 $ 3,676 $ 270,038 $ 11,088 $ 284,430 $ 3,352 $ 270,038 $ 11,040 (1) During the second quarter of Fiscal 2017, the Company experienced a significant reduction to its market capitalization. As a result of changed market conditions and the Company's updated initiatives for the second half of Fiscal 2017, the Company revised the outlook for Fiscal 2017 and updated its long-range plan to reflect its operations in this increasingly competitive environment. Based on these factors, the Company concluded that an impairment trigger occurred for the retail reporting unit and therefore interim impairment tests of goodwill and other intangible assets were performed. The results of the interim goodwill impairment test indicated that the carrying value of the retail reporting unit exceeded its fair value, and in accordance with the early adoption of ASU 2017-04, Intangibles - Goodwill and Other - Simplifying the Test for Goodwill Impairment, the Company recorded an impairment charge on the goodwill of its retail segment of $164.3 million , of which $130.9 million was not deductible for income tax purposes. During the third quarter of Fiscal 2017, the Company experienced another significant reduction to its market capitalization. As a result, the Company concluded that an impairment trigger occurred for the retail reporting unit and therefore interim impairment tests of goodwill and other intangible assets were performed. The Company also had recently updated its long-range plan. The results of the interim goodwill and other intangible assets impairment tests indicated that the carrying value of the Vitamin Shoppe tradename exceeded its fair value and that the carrying value of the retail reporting unit exceeded its fair value. The Company recorded an impairment charge on the Vitamin Shoppe tradename of $59.4 million . The Company also recorded an impairment charge for the remaining goodwill of its retail segment of $46.3 million , which was not deductible for income tax purposes. Total goodwill impairment charges during Fiscal 2017 were $210.6 million , of which $177.2 million was not deductible for income tax purposes, as reflected in the effective tax rate benefit for the fiscal year ended December 30, 2017. In addition, the tradename impairment charge of $59.4 million and the tax deductible portion of the goodwill impairment charges of $33.4 million resulted in an increase to the Company's net deferred tax assets of $23.7 million for the fiscal year ended December 30, 2017. Intangible amortization expense for Fiscal 2018 , Fiscal 2017 and Fiscal 2016 was $0.3 million in each of these fiscal years. The useful lives of the Company’s definite-lived intangible assets are 10 years . The expected amortization expense on definite-lived intangible assets on the Company’s consolidated balance sheet at December 29, 2018 , is as follows (in thousands): Fiscal 2019 $ 334 Fiscal 2020 334 Fiscal 2021 334 Fiscal 2022 331 Fiscal 2023 285 Thereafter 470 $ 2,088</t>
  </si>
  <si>
    <t>Property and Equipment</t>
  </si>
  <si>
    <t>Property, Plant and Equipment [Abstract]</t>
  </si>
  <si>
    <t>Property and Equipment Property and equipment consists of the following (in thousands): December 29, 2018 December 30, 2017 Leasehold improvements $ 166,397 $ 176,025 Furniture, fixtures and equipment 174,878 197,774 Software 88,943 98,128 430,218 471,927 Less: accumulated depreciation and amortization (312,977 ) (334,082 ) Subtotal 117,241 137,845 Construction in progress 5,761 3,675 $ 123,002 $ 141,520 Depreciation and amortization expense on property and equipment for the fiscal years ended December 29, 2018 , December 30, 2017 and December 31, 2016 was approximately $41.0 million , $37.8 million and $36.8 million , respectively. The Company recognized store impairment charges of $3.0 million during Fiscal 2018 on fixed assets related to thirty of its underperforming retail locations still in use in the Company’s operations. The Company recognized store impairment charges of $4.8 million during Fiscal 2017 on fixed assets related to thirty-four of its underperforming retail locations, thirty-one of which are still in use in the Company’s operations. The Company recognized store impairment charges of $0.8 million during Fiscal 2016 on fixed assets related to five of its underperforming retail locations still in use in the Company's operations. Impairment charges on the fixed assets of retail locations during Fiscal 2018, 2017 and 2016 represented the full net book value of the fixed assets of these retail locations.</t>
  </si>
  <si>
    <t>Accrued Expenses and Other Current Liabilities</t>
  </si>
  <si>
    <t>Payables and Accruals [Abstract]</t>
  </si>
  <si>
    <t>Accrued Expenses and Other Current Liabilities Accrued expenses and other current liabilities consist of the following (in thousands): December 29, 2018 December 30, 2017 Accrued salaries and related expenses $ 24,048 $ 18,094 Sales tax payable and related expenses 7,092 7,088 Other accrued expenses 29,413 31,753 $ 60,553 $ 56,935</t>
  </si>
  <si>
    <t>Credit Arrangements</t>
  </si>
  <si>
    <t>Debt Disclosure [Abstract]</t>
  </si>
  <si>
    <t>Credit Arrangements Convertible Senior Notes due 2020 On December 9, 2015 , the Company issued $143.8 million of its 2.25% Convertible Senior Notes due 2020 (the “Convertible Notes”). The Convertible Notes are senior unsecured obligations of VSI. Interest on the Convertible Notes is payable on June 1 and December 1 of each year until their maturity date of December 1, 2020 . The Company may not redeem the Convertible Notes prior to the maturity date. Prior to July 1, 2020, the Convertible Notes will be convertible only under the following circumstances: (1) during any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5 business day period after any 10 consecutive trading day period in which the trading price per $1,000 principal amount of Convertible Notes for such trading day was less than 98% of the product of the last reported sale price of our common stock and the conversion rate on each such trading day; or (3) upon the occurrence of specified corporate events. On or after July 1, 2020 until the close of business on the second scheduled trading day immediately preceding the maturity date, holders may convert all or any portion of their notes, in multiples of $1,000 principal amount, at the option of the holder regardless of the foregoing circumstances. The Convertible Notes are convertible at an initial conversion rate of 25.1625 shares of the Company’s common stock per $1,000 principal amount of the Convertible Notes, which is equivalent to a conversion price of approximately $39.74 . The conversion rate is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During Fiscal 2018, the Company repurchased $83.3 million in aggregate principal amount of its Convertible Notes for an aggregate purchase price of $63.9 million , which includes accrued interest of $0.4 million . The gain on extinguishment of the repurchased Convertible Notes was $16.9 million . The Convertible Notes consist of the following components (in thousands): December 29, 2018 December 30, 2017 Liability component: Principal $ 60,439 $ 143,750 Conversion feature (17,115 ) (24,800 ) Liability portion of debt issuance costs (2,675 ) (3,802 ) Amortization 14,921 11,267 Net carrying amount $ 55,570 $ 126,415 Equity component: Conversion feature $ 18,862 $ 24,800 Equity portion of debt issuance costs (793 ) (793 ) Deferred taxes 941 941 Net carrying amount $ 19,010 $ 24,948 In connection with the issuance of the Convertible Notes, the Company entered into convertible note hedge transactions for which it paid an aggregate $26.4 million . In addition, the Company sold warrants for which it received aggregate proceeds of $13.0 million .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 net of commissions and offering costs of $4.6 million , were used to repurchase shares of the Company’s common stock under the Company’s share repurchase programs. Refer to Note 12. Share Repurchase Programs for additional information. In connection with the repurchases of Convertible Notes, the convertible note hedge transactions and the warrant transaction noted above were reduced in ratable proportion to the face amount of Convertible Notes that were repurchased. The net proceeds received by the Company from these transactions were de minimis. Revolving Credit Facility As of December 29, 2018 and December 30, 2017 , the Company had zero and $12.0 million of borrowings outstanding on its Revolving Credit Facility, respectively. In May 2017, the Company executed an amendment to its Revolving Credit Facility, which provides for an extension of the maturity date to May 9, 2022, provided that the maturity date would be any day on or after September 2, 2020 only if the Company did not on any such day have enough liquidity to retire its Convertible Notes then outstanding, if any. The amendment also provides for a reduction of the interest rate under the Revolving Credit Facility, as noted below. Subject to the terms of the Revolving Credit Facility, the Company may borrow up to $90.0 million , with a Company option to increase the facility up to a total of $150.0 million . The availability under the Revolving Credit Facility is subject to a borrowing base calculated on the value of certain inventory as well as certain accounts receivable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during Fiscal 2018 was $44.0 million . The unused available line of credit under the Revolving Credit Facility at December 29, 2018 was $85.9 million . Borrowings under the Revolving Credit Facility accrue interest, at the Company’s option, at the rate per annum based on an “alternative base rate” plus 0.00% , 0.125% or 0.25% or the adjusted Eurodollar rate plus 1.00% , 1.125% or 1.25% , in each case with the highest spread applicable in the event that the average excess collateral availability under the Revolving Credit Facility is less than 33% of the borrowing base availability under the Revolving Credit Facility, the second highest spread applicable in the event that the average excess collateral availability under the Revolving Credit Facility is less than 66% and greater than or equal to 33% of the borrowing base availability under the Revolving Credit Facility and the lowest spread applicable in the event that the average excess collateral availability under the Revolving Credit Facility is greater than or equal to 66% of the borrowing base availability under the Revolving Credit Facility. The weighted average interest rate for the Revolving Credit Facility for Fiscal 2018 was 3.02% . The commitment fee on the undrawn portion of the $90.0 million Revolving Credit Facility was 0.25% as of December 29, 2018 and December 30, 2017 . Interest expense, net for Fiscal 2018 , 2017 and 2016 consists of the following (in thousands): Fiscal Year Ended December 29, 2018 December 30, 2017 December 31, 2016 Amortization of debt discount on Convertible Notes $ 3,170 $ 4,781 $ 4,690 Interest on Convertible Notes 2,054 3,270 3,335 Amortization of deferred financing fees 604 898 957 Interest / fees on the Revolving Credit Facility and other interest 774 752 541 Interest expense, net $ 6,602 $ 9,701 $ 9,523</t>
  </si>
  <si>
    <t>Revenue Recognition</t>
  </si>
  <si>
    <t>Revenue from Contract with Customer [Abstract]</t>
  </si>
  <si>
    <t>Revenue Recognition The Company recognizes revenue from retail customers when merchandise is sold “at point of sale” in retail stores or upon delivery to a customer. Substantially all revenue from customers represents goods transferred at a point in time. The Company applied the modified retrospective method for the transition to FASB Accounting Standards Update No. 2014-09, Revenue from Contracts with Customers (Topic 606). The modified retrospective method requires application of the revenue standard only to the current year financial statements (i.e., the financial statements for the year in which the revenue standard is first implemented). Under the modified retrospective method, an entity records a cumulative-effect adjustment on the opening balance sheet to retained earnings. The opening adjustment to retained earnings is determined on the basis of the impact of the revenue standard's application on contracts that were not completed as of the date of initial application. The Company did not record an opening adjustment to retained earnings as the impact of the application of the revenue standard was de minimis. Disaggregation of Revenue The Company disaggregates revenue from contracts with customers into two categories, sales fulfilled in stores and direct to consumer sales. The Company determines that disaggregating revenue into these categories achieves the disclosure objective to depict how the nature, amount, timing, and uncertainty of revenue and cash flows are affected by economic factors. The following table contains net sales by fulfillment category (in thousands): Fiscal Year Ended December 29, 2018 December 30, 2017 December 31, 2016 (a) Net sales: Sales fulfilled in stores $ 967,258 $ 1,022,954 $ 1,109,202 Direct to consumer sales 146,902 123,545 130,024 Net sales $ 1,114,160 $ 1,146,499 $ 1,239,226 (a) Fiscal 2016 includes a 53rd week. The following table represents net sales by major product category (in thousands): Fiscal Year Ended Product Category December 29, 2018 December 30, 2017 December 31, 2016 (a) Vitamins, Minerals, Herbs and Homeopathy $ 331,017 $ 328,986 $ 339,597 Sports Nutrition 328,826 353,578 408,288 Specialty Supplements 288,939 294,546 308,945 Other 163,043 167,251 180,271 1,111,825 1,144,361 1,237,101 Delivery Revenue 2,335 2,138 2,125 Total Net sales $ 1,114,160 $ 1,146,499 $ 1,239,226 (a) Fiscal 2016 includes a 53rd week. Delivery revenue represents shipping fees billed to customers which are included in net sales in the consolidated statements of operations. Contract Balances Receivables primarily consist of amounts due from debit and credit card processors and amounts due from third-party e-commerce marketplaces. These receivables balances are included in prepaid expenses and other current assets in the consolidated balance sheets. For the periods presented, the Company does not have contract assets. A contract asset would exist when an entity has a contract with a customer for which revenue has been recognized but payment is contingent on a future event other than the passage of time (e.g., unbilled receivables). Contract liabilities primarily include deferred sales related to the loyalty program, a liability for future gift card redemptions and a liability for sales in transit. These liabilities are included in accrued expenses and other current liabilities in the consolidated balance sheets. The opening and closing balances of the Company’s receivables and contract liabilities are as follows (in thousands): Receivables Contract Liabilities Balances as of December 30, 2017 $ 10,937 $ 7,511 Increase 1,055 899 Balances as of March 31, 2018 11,992 8,410 Increase / (Decrease) (560 ) 1,013 Balances as of June 30, 2018 11,432 9,423 Decrease (515 ) (2,498 ) Balances as of September 29, 2018 10,917 6,925 Increase / (Decrease) (2,706 ) 362 Balances as of December 29, 2018 $ 8,211 $ 7,287 Balances as of December 31, 2016 $ 11,012 $ 6,901 Increase / (Decrease) 744 (503 ) Balances as of April 1, 2017 11,756 6,398 Increase / (Decrease) (672 ) 983 Balances as of July 1, 2017 11,084 7,381 Increase / (Decrease) 466 (957 ) Balances as of September 30, 2017 11,550 6,424 Increase / (Decrease) (613 ) 1,087 Balances as of December 30, 2017 $ 10,937 $ 7,511 The amounts of revenue recognized during the three month periods ended March 31, 2018 and April 1, 2017 that were included in the opening contract liability balances were $6.5 million and $6.0 million , respectively. The amounts of revenue recognized during the three month periods ended June 30, 2018 and July 1, 2017 that were included in the opening contract liability balances were $6.4 million and $5.6 million , respectively. The amounts of revenue recognized during the three month periods ended September 29, 2018 and September 30, 2017 that were included in the opening contract liability balances were $8.4 million and $6.5 million , respectively. The amounts of revenue recognized during the three month periods ended December 29, 2018 and December 30, 2017 that was included in the opening contract liability balances was $5.8 million in both periods. This revenue consists primarily of loyalty point redemptions, the delivery of sales in transit and gift card redemptions. Performance Obligations For retail sales, the performance obligation is the transfer of retail merchandise to the customer at the retail store or at the time of delivery to the customer. Variable consideration for retail sales is primarily related to our loyalty program. Under the loyalty program, sales are deferred at the time points are earned based on the value of points that are projected to be redeemed, which are based on historical redemption data and current trends. The Company records a liability in the period points are earned with a corresponding reduction of sales. Under this program, loyalty points are earned each calendar quarter and must be redeemed within the subsequent calendar quarter or they expire. During Fiscal 2018, the Company tested potential changes to the loyalty program, such as extending the redemption period on loyalty points, in order to improve the effectiveness of the program. Enhancements to the loyalty program will be rolled out in Fiscal 2019. Performance obligations are typically satisfied at the point in time when the Company transfers control of the merchandise to the customer and at such point in time the customer is able to direct the use of and obtains substantially all of the benefits from the merchandise transferred to the customer. For retail sales, payment is due at the time the customer purchases retail merchandise. For retail sales, the Company establishes a provision for estimated returns of retail products, based on historical information. The Company considers shipping and handling costs as fulfillment costs, and does not consider such activities as a separate performance obligation. When applicable, the Company is responsible for shipment and delivery of the merchandise, even when using a third-party shipping company. Significant Judgments and Estimates The Company considers control of retail products to have transferred upon delivery, at the retail location or the place of delivery, because the Company has a present right to payment at that time, the customer has legal title to the products, the Company has transferred physical possession of the products, and the customer has significant risks and rewards of ownership of the products. Under the loyalty program, the value of points projected to be redeemed is dependent on the estimated redemption rates which are based on both historical information and current trends. For retail sales in transit, the Company defers the recognition of revenue based on an estimate of the respective anticipated timing of delivery. Practical Expedients The Company has elected to use the following practical expedients affecting the measurement and recognition of revenue: Significant financing component - As substantially all of the Company’s contracts with customers have an original duration of one year or less, the Company uses the practical expedient applicable to such contacts and does not consider the time value of money. Sales taxes - Consistent with prior periods, sales taxes collected from customers are presented on a net basis and as such are excluded from revenue. Contract costs - Due to the short term duration of the Company’s contracts with customers, such incremental costs of obtaining or fulfilling a contract are recognized as an expense when incurred since the amortization period of the asset that the Company otherwise would have recognized is one year or less. Portfolio approach - For its retail contracts with customers, the Company has applied the revenue standard to a portfolio of contracts with similar characteristics since the Company reasonably expects that the effects on the financial statements of applying this guidance to the portfolio would not differ materially from applying this guidance to the individual contracts within that portfolio. Disclosure of remaining performance obligations - Due to the short duration of its contracts with customers of one year or less, the Company has elected not to disclose the information regarding the remaining performance obligations as of the end of each reporting period or when the Company expects to recognize this revenue.</t>
  </si>
  <si>
    <t>Income Taxes</t>
  </si>
  <si>
    <t>Income Tax Disclosure [Abstract]</t>
  </si>
  <si>
    <t>Income Taxes The provision (benefit) for income taxes for Fiscal 2018 , Fiscal 2017 and Fiscal 2016 consists of the following (in thousands): Fiscal Year Ended December 29, 2018 December 30, 2017 December 31, 2016 Current: Federal $ (4,925 ) $ (501 ) $ 20,923 State (267 ) (28 ) 3,850 Total current (5,192 ) (529 ) 24,773 Deferred: Federal 2,839 (14,461 ) (11,655 ) State 2,780 (5,373 ) (2,028 ) Total deferred 5,619 (19,834 ) (13,683 ) Provision (benefit) for income taxes $ 427 $ (20,363 ) $ 11,090 Provision (benefit) for income taxes is included in the consolidated financial statements as follows (in thousands): Fiscal Year Ended December 29, 2018 December 30, 2017 December 31, 2016 Continuing operations $ 3,588 $ (18,882 ) $ 29,065 Discontinued operations (3,161 ) (1,481 ) (17,975 ) Provision (benefit) for income taxes $ 427 $ (20,363 ) $ 11,090 A reconciliation of the statutory Federal income tax rate and effective rate for income taxes for continuing operations is as follows: Fiscal Year Ended December 29, 2018 December 30, 2017 December 31, 2016 Federal statutory rate 21.0 % 35.0 % 35.0 % State income taxes, net of Federal income tax benefit 9.3 % 3.9 % 4.5 % Federal tax credit (8.6 )% — % — % Revaluation of deferred tax assets and liabilities (6.6 )% (3.9 )% — % Stock compensation 4.6 % (0.4 )% — % Impairment of goodwill — % (27.3 )% — % Write-off of Canada investment — % (0.1 )% (3.7 )% Other 1.2 % 0.2 % 0.4 % Effective tax rate 20.9 % 7.4 % 36.2 % Deferred income taxes reflect the net tax effects of temporary differences between the carrying value of assets and liabilities for financial reporting purposes and amounts used for income tax purposes. The temporary differences and carryforwards that give rise to deferred tax assets and liabilities at December 29, 2018 and December 30, 2017 are as follows (in thousands): December 29, 2018 December 30, 2017 Deferred tax assets: Net operating loss carryforward $ 12,104 $ 2,820 Deferred rent 6,452 7,012 Tenant allowance 3,268 3,659 General accrued liabilities 4,097 4,660 Deferred wages and compensation 2,494 1,594 Inventory 6,984 8,078 Equity compensation expense 1,979 2,582 Debt — 583 Trade name and goodwill 3,029 10,850 Other 705 2,830 41,112 44,668 Valuation allowance (5,434 ) (2,820 ) Deferred tax assets 35,678 41,848 Deferred tax liabilities: Debt (1,214 ) — Accumulated depreciation (1,104 ) (3,078 ) Prepaid expenses (1,701 ) (1,492 ) Deferred tax liabilities (4,019 ) (4,570 ) Net deferred tax asset $ 31,659 $ 37,278 Management periodically assesses whether the Company is more likely than not to realize some or all of its deferred tax assets. As of December 29, 2018 , with the exception of $5.4 million of deferred tax assets arising from a foreign and state net operating loss carryforward against which there is a valuation allowance (see above table), management determined that the Company is more likely than not to realize the deferred tax assets detailed above. Realization of deferred tax assets associated with the state net operating loss carryforwards is dependent upon generating sufficient taxable income prior to their expiration by tax jurisdiction. The Company and its subsidiaries file income tax returns in the U.S. federal jurisdiction, various state jurisdictions, Puerto Rico and Canada. The Company recognizes interest related to uncertain tax positions in income tax expense. The Company is no longer subject to U.S. federal examinations by tax authorities for years before 2015 and for state examinations before 2012. However, the tax authorities still have the ability to review the relevance of net operating loss carryforwards created in closed years if such tax attributes are utilized in open years (subsequent to 2012). The Company has domestic federal operating losses of approximately $31.8 million which will be carried forward indefinitely. The Company also has domestic (U.S. state) and foreign net operating losses of approximately $72.3 million and $7.9 million at December 29, 2018 , against which a full valuation allowance is recorded. Domestic net operating losses generated will continue to expire annually through Fiscal 2034 . The Company’s foreign net operating loss was generated through operations in Canada, and will expire in Fiscal 2035 .</t>
  </si>
  <si>
    <t>Stock Based Compensation</t>
  </si>
  <si>
    <t>Disclosure of Compensation Related Costs, Share-based Payments [Abstract]</t>
  </si>
  <si>
    <t>Stock Based Compensation Equity Incentive Plans - In June 2018, the Company's shareholders approved the 2018 Long-term Incentive Plan (the "2018 Plan") to provide stock based compensation to certain directors, officers, consultants and employees of the Company. The 2018 Plan replaces the two previous plans, the 2006 Stock Option Plan and the Vitamin Shoppe 2009 Equity Incentive Plan, as amended and restated effective April 6, 2012. Upon adoption of the 2018 Plan, 1,410,928 additional shares were authorized to grant under this plan. As of December 29, 2018 , there were 2,995,168 shares available to grant under the 2018 Plan, which includes 240,900 shares currently held by the Company as treasury stock. During Fiscal 2018, the Company granted inducement awards to certain executives, which were granted outside of the 2018 Plan, but generally incorporate the terms and conditions of the 2018 Plan. These inducement awards consisted of 104,510 performance share units and 31,250 restricted share units. Restricted shares, performance share units and restricted share units are issued at a value not less than the fair market value of the common shares on the date of the grant and stock options are exercisable at no less than the fair market value of the underlying shares on the date of grant. Equity awards of restricted shares generally shall become vested between two and three years subsequent to the date on which such equity grants were awarded. Performance share units shall become vested approximately three years subsequent to the date on which such equity grants were awarded. Stock options awarded shall become vested in three equal increments on each of the anniversaries of the date on which such equity grants were awarded and generally have a maximum term of 10 years . However, regarding performance based restricted shares, performance share units and performance based stock options, vesting is dependent not only on the passage of time, but also on the attainment of certain internal performance metrics or market conditions. For accounting purposes, the expense for performance based stock options, performance based restricted shares and performance share units is calculated and recorded, based on the determination that the achievement of the pre-established performance targets or market conditions are probable, over the relevant service period. Restricted share units generally shall become vested quarterly, or up to three years, subsequent to the date on which such equity grants were awarded. The following table summarizes restricted shares for the 2018 Plan as of December 29, 2018 and changes during Fiscal 2018 : Number of Unvested Restricted Shares Weighted Average Grant Date Fair Value Unvested at December 30, 2017 724,104 $ 18.65 Granted 302,275 $ 4.74 Vested (158,254 ) $ 23.05 Canceled/forfeited (431,728 ) $ 14.32 Unvested at December 29, 2018 436,397 $ 11.70 The total intrinsic value of restricted shares vested during Fiscal 2018 , Fiscal 2017 and Fiscal 2016 was $0.8 million , $1.5 million and $2.5 million , respectively. The following table summarizes stock options for the 2018 Plan as of December 29, 2018 and changes during Fiscal 2018 : Number of Options Weighted Average Exercise Price Weighted Average Remaining Contractual Life (years) Aggregate Intrinsic Value (in thousands) Outstanding at December 30, 2017 308,888 $ 27.74 Granted 141,777 $ 4.65 Exercised — $ — Canceled/forfeited (178,665 ) $ 25.58 Outstanding at December 29, 2018 272,000 $ 17.13 7.31 $ — Vested or expected to vest at December 29, 2018 255,158 $ 17.71 7.22 — Vested and exercisable at December 29, 2018 103,581 $ 31.44 4.91 $ — No options were exercised during Fiscal 2018. The total intrinsic value of options exercised during Fiscal 2017 and Fiscal 2016 was $0.7 million and $0.1 million , respectively. The cash received from options exercised during Fiscal 2017 and Fiscal 2016 was $1.5 million and $0.1 million , respectively. No stock options were granted in Fiscal 2017 . The weighted average grant date fair value of stock options was $1.76 for Fiscal 2018 and $7.96 for Fiscal 2016 . During Fiscal 2018, the fair value of each option grant was estimated on the date of grant using the Monte Carlo option-pricing model, because these awards contain a market condition based on the achievement of predetermined targets related to the share price of our common stock. During Fiscal 2016, the fair value of each option grant was estimated on the date of grant using the Black-Scholes option-pricing model. The weighted average grant date fair values of stock options were based on the following assumptions: Fiscal Year Ended December 29, 2018 December 31, 2016 Expected dividend yield — % — % Weighted average expected volatility 42.6 % 32.4 % Weighted average risk-free interest rate 2.5 % 1.2 % Expected holding period 6.02 years 4.00 years The following table summarizes performance share units for the 2018 Plan, as well as inducement awards, as of December 29, 2018 and changes during Fiscal 2018: Number of Unvested Performance Share Units Weighted Average Grant Date Fair Value Unvested at December 30, 2017 288,365 $ 22.43 Granted 657,586 $ 6.01 Vested — $ — Canceled/forfeited (502,082 ) $ 11.34 Unvested at December 29, 2018 443,869 $ 10.64 Performance share units granted during Fiscal 2018 shall vest on December 26, 2020 and December 25, 2021 if the performance criteria are achieved. Performance share units granted during Fiscal 2017 shall vest on December 28, 2019 if the performance criteria are achieved. Performance share units can vest at a range of 0% to 150% based on the achievement of pre-established performance targets. Performance share units granted during Fiscal 2016 vested at 11% in February 2019 upon board of directors approval based on the percentage achievement of the performance criteria. The following table summarizes restricted share units for the 2018 Plan, as well as inducement awards, as of December 29, 2018 and changes during Fiscal 2018 : Number of Unvested Restricted Share Units Weighted Average Grant Date Fair Value Unvested at December 30, 2017 39,708 $ 11.90 Granted 160,560 $ 7.45 Vested (87,205 ) $ 9.25 Canceled/forfeited (23,723 ) $ 6.85 Unvested at December 29, 2018 89,340 $ 7.84 The total intrinsic value of restricted share units vested during Fiscal 2018 , Fiscal 2017 and Fiscal 2016 was $0.4 million , $0.1 million and $0.4 million , respectively. Compensation expense attributable to stock-based compensation for Fiscal 2018 was $2.7 million , for Fiscal 2017 was $6.1 million and for Fiscal 2016 was $6.3 million . As of December 29, 2018 , the remaining unrecognized stock based compensation expense for non-vested stock options, restricted shares, performance share units and restricted share units to be expensed in future periods is $4.2 million , and the related weighted average period over which it is expected to be recognized is 1.5 years .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performance share units and restricted share units as of December 29, 2018 is approximately $0.3 million . Treasury Stock — As part of the Company’s equity incentive plans, the Company makes required tax payments on behalf of employees as their restricted shares vest. The Company withholds the number of vested shares having a value on the date of vesting equal to the minimum statutory tax obligation. The shares withheld are recorded as treasury shares. During Fiscal 2018 , the Company purchased 62,059 shares in settlement of employees’ tax obligations for a total of $0.3 million . The Company accounts for treasury stock using the cost method. 240,900 treasury shares are available to grant under the Company’s equity incentive plan.</t>
  </si>
  <si>
    <t>Restructuring Costs</t>
  </si>
  <si>
    <t>Restructuring and Related Activities [Abstract]</t>
  </si>
  <si>
    <t>Restructuring Costs Closing of Distribution Center In August 2017, the Company announced its intention to close the North Bergen, New Jersey distribution center, which it closed on August 31, 2018, upon lease expiration. The transition of distribution operations to the Company's other distribution centers was substantially completed during Fiscal 2017. Costs related to this closure, including occupancy, severance and other expenses, for the fiscal year ended December 29, 2018 were $2.7 million , of which approximately $1.6 million is included in cost of goods sold and approximately $1.1 million is included in selling, general and administrative expenses in the consolidated statements of operations. Costs related to this closure, including inventory obsolescence charges, severance and other expenses, for the fiscal year ended December 30, 2017 were $3.1 million , and substantially all of these costs are included in cost of goods sold in the consolidated statements of operations. As of December 29, 2018, the Company had no remaining liabilities related to the closing of the North Bergen, New Jersey distribution center.</t>
  </si>
  <si>
    <t>Share Repurchase Programs</t>
  </si>
  <si>
    <t>Equity [Abstract]</t>
  </si>
  <si>
    <t>Share Repurchase Programs Beginning in August 2014, the Company’s board of directors approved share repurchase programs that enable the Company to purchase up to an aggregate of $370 million of its shares of common stock and/or its Convertible Notes, from time to time. As of December 29, 2018 , 8,064,325 shares of common stock pursuant to these programs, and 83,311 Convertible Notes, have been repurchased for a total of $333.8 million . There is approximately $36.2 million remaining in this program. On October 31, 2018, the Company's board of directors approved a two year extension of the remaining repurchase program. This repurchase program will expire on November 22, 2020. The repurchase programs do not obligate the Company to acquire any specific number of securities and may be suspended, terminated or modified at any time for any reason, including market conditions, the cost of repurchasing securities, the availability of alternative investment opportunities, liquidity, restrictions under the Company's credit agreement, applicable law and other factors deemed appropriate. No shares of the Company were repurchased under these programs during Fiscal 2018. During Fiscal 2018 , the Company repurchased $83.3 million in aggregate principal amount of its Convertible Notes for an aggregate purchase price of $63.9 million , which includes accrued interest of $0.4 million . No shares or other securities of the Company were repurchased under these programs during Fiscal 2017. During Fiscal 2016, the Company repurchased 1,670,837 shares of its common stock in the open market. The shares were retired upon repurchase. Open market share repurchases were $47.0 million in Fiscal 2016 with an average repurchase price per share of $28.13 . In Fiscal 2016, the Company also repurchased 646,666 shares of its common stock for $19.0 million , or $29.40 per share, under a 10b5-1 program which the Company entered into to purchase shares under predetermined criteria. Additionally, the Company has entered into accelerated share repurchase (“ASR”) arrangements with financial institutions. In exchange for an up-front payment, the financial institutions initially deliver shares of the Company’s common stock. The total number of shares ultimately delivered, and therefore the average repurchase price paid per share, is determined at the end of the purchase period of each ASR based on the volume weighted-average price of the Company’s common stock during that period. The shares are retired in the periods they are delivered, and each up-front payment is accounted for as a reduction to stockholders’ equity in the Company’s Consolidated Balance Sheet in the period the payment was made. The Company reflects each ASR as a repurchase of common stock in the period delivered for purposes of calculating earnings per share and as a forward contract indexed to its own common stock. The ASRs met all of the applicable criteria for equity classification, and therefore, were not accounted for as derivative instruments. The following table summarizes the Company’s ASR arrangements: Beginning of ASR Period Up-front Payment (in millions) Initial Share Deliveries End of ASR Period Final Shares Delivered Average Repurchase Price December, 2015 $ 50.0 1,391,940 February, 2016 235,053 $ 30.73</t>
  </si>
  <si>
    <t>Benefit Plans</t>
  </si>
  <si>
    <t>Postemployment Benefits [Abstract]</t>
  </si>
  <si>
    <t>Benefit Plans The Company sponsors the Vitamin Shoppe Industries, Inc. 401(k) Plan (“401k Plan”). Employees who have completed one month of service are eligible to participate in the 401k Plan. The 401k Plan provides for participant contributions of 1% to 100% of participant compensation into deferred savings, subject to IRS limitations. The 401k Plan provides for Company contributions upon the participant meeting the eligibility requirements. Participants are 100% vested in the Company matching contribution upon receipt. The Company matching contribution is 100% of the first 3% of participant compensation contributed to the 401k Plan and 50% of the next 2% of participant compensation contributed to the 401k Plan. The Company may make discretionary contributions for each 401k Plan year. The Company recognized expenses for the 401k Plan of $2.3 million in Fiscal 2018 , $2.1 million in Fiscal 2017 and $2.0 million in Fiscal 2016 .</t>
  </si>
  <si>
    <t>Lease Commitments</t>
  </si>
  <si>
    <t>Leases [Abstract]</t>
  </si>
  <si>
    <t>Lease Commitments The Company has non-cancelable real estate operating leases, which expire through 2036 . These leases generally contain renewal options for periods ranging from 1 to 10 years and require the Company to pay costs such as real estate taxes and common area maintenance. Contingent rentals are paid based on a percentage of gross sales as defined by lease agreements. The following table provides the net rental expense for all real estate operating leases (in thousands): Fiscal Year Ended December 29, 2018 December 30, 2017 December 31, 2016 Minimum rentals $ 126,219 $ 124,150 $ 122,039 Contingent rentals 83 88 88 126,302 124,238 122,127 Less: Sublease rentals (1,389 ) (360 ) (274 ) Net rental expense $ 124,913 $ 123,878 $ 121,853 As of December 29, 2018 , the Company’s real estate lease commitments are as follows (in thousands): Fiscal year Total Operating Leases (1) 2019 $ 121,227 2020 108,993 2021 95,529 2022 80,274 2023 61,847 Thereafter 115,852 $ 583,722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8.5% of our minimum lease obligations for Fiscal 2018 .</t>
  </si>
  <si>
    <t>Legal Proceedings</t>
  </si>
  <si>
    <t>Commitments and Contingencies Disclosure [Abstract]</t>
  </si>
  <si>
    <t>Legal Proceedings The Company is party to various lawsuits arising from time to time in the normal course of business, some of which are covered by insurance.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Fair Value of Financial Instruments</t>
  </si>
  <si>
    <t>Fair Value Disclosures [Abstract]</t>
  </si>
  <si>
    <t>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contract liabilities and its Revolving Credit Facility. The Company believes that the recorded values of these financial instruments approximate their fair values due to their nature and respective durations. The Company's financial instruments also include its Convertible Notes (in thousands): December 29, 2018 December 30, 2017 Fair Value $ 50,914 $ 91,612 Carrying Value (1) 55,570 126,415 (1) Represents the net carrying amount of the liability component of the Convertible Notes. The Company repurchased a portion of its Convertible Notes during the fiscal year ended December 29, 2018. Refer to Note 7., "Credit Arrangements" for additional information.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1 or 2). Intangible assets and fixed assets are measured at fair value on a non-recurring basis, that is, the assets are subject to fair value adjustments in certain circumstances such as when there is evidence of impairment. These measures of fair value, and related inputs, are considered Level 3 measures under the fair value hierarchy.</t>
  </si>
  <si>
    <t>Selected Quarterly Financial Information (unaudited)</t>
  </si>
  <si>
    <t>Quarterly Financial Information Disclosure [Abstract]</t>
  </si>
  <si>
    <t>Selected Quarterly Financial Information (unaudited) The following table summarizes the Fiscal 2018 and Fiscal 2017 quarterly results from continuing operations (in thousands, except for share data): Fiscal Quarter Ended March June September (1) December (2) Fiscal Year Ended December 29, 2018 Net sales $ 295,964 $ 293,103 $ 276,636 $ 248,457 Gross profit 93,111 94,236 86,691 80,755 Income (loss) from operations 3,811 5,187 3,226 (5,395 ) Net income (loss) 9,657 5,283 1,880 (3,279 ) Net income (loss) per common share: Basic $ 0.41 $ 0.22 $ 0.08 $ (0.14 ) Diluted $ 0.41 $ 0.22 $ 0.08 $ (0.14 ) Fiscal Year Ended December 30, 2017 Net sales $ 305,772 $ 296,420 $ 282,407 $ 261,900 Gross profit 98,982 97,321 86,618 79,646 Income (loss) from operations 18,841 (152,373 ) (103,805 ) (7,171 ) Net income (loss) 9,895 (146,416 ) (83,364 ) (15,442 ) Net income (loss) per common share: Basic $ 0.43 $ (6.30 ) $ (3.60 ) $ (0.66 ) Diluted $ 0.43 $ (6.30 ) $ (3.60 ) $ (0.66 ) (1) Net income for the fiscal quarter ended September 29, 2018 includes $1.3 million of tax benefit associated with tax accounting method changes and their effect on the revalued deferred tax assets and liabilities under U.S. Tax Reform. (2) Net loss for the fiscal quarter ended December 29, 2018 includes $1.1 million of tax benefit resulting from a tax credit carryback. Net loss for the fiscal quarter ended December 30, 2017 reflects $15.3 million of tax expense resulting from the change in valuation of deferred tax assets and liabilities under U.S. Tax Reform. The following table summarizes certain items for Fiscal 2018 and Fiscal 2017 which impacted quarterly results on a pre-tax basis (in thousands): Fiscal Quarter Ended March June September December Fiscal Year Ended December 29, 2018 Gain on extinguishment of debt (a) $ (12,502 ) $ (3,727 ) $ — $ (673 ) Distribution center closing costs (b) 2,240 450 246 (187 ) Store impairment charges (c) 702 131 718 1,466 Inventory obsolescence (d) — 3,600 — — Management realignment (e) — 1,848 363 622 Shareholder activism (f) — 662 32 — Fiscal Year Ended December 30, 2017 Goodwill impairments (g) $ — $ 164,325 $ 46,308 $ — Store impairment charges (c) — 3,765 287 786 Tradename impairment (h) — — 59,405 — Distribution center closing costs (b) — — 2,257 846 (a) Gain recognized on the repurchases of a portion of Convertible Notes. (b) Costs related to the closing of the North Bergen, New Jersey distribution center. (c) Impairment charges on the fixed assets of retail locations. (d) Inventory charge resulting from an evaluation to optimize the Company's product assortment. (e) Costs related to management turnover, including severance charges, recruitment costs and related professional fees. (f) Professional fees incurred related to shareholder settlement. (g) Impairment charges on the goodwill of the retail operations. (h) Impairment charge on the Vitamin Shoppe tradename.</t>
  </si>
  <si>
    <t>Summary of Significant Accounting Policies (Policies)</t>
  </si>
  <si>
    <t>Fiscal Year End</t>
  </si>
  <si>
    <t>The Company’s fiscal year ends on the last Saturday in December. As used herein, the term “Fiscal Year” or “Fiscal” refers to a 52-week or 53-week period, ending on the last Saturday in December. Fiscal 2016 was a 53-week fiscal year.</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Cash and Cash Equivalents</t>
  </si>
  <si>
    <t>Cash and Cash Equivalents —Cash and cash equivalents include all highly liquid investments with original maturities of ninety days or less. The Company reclassifies cash overdrafts to accounts payable.</t>
  </si>
  <si>
    <t>Inventories —Inventories are stated at the lower of cost or market value. Cost is determined using the weighted average method. Inventory includes costs of freight on internally transferred merchandise, and costs associated with our buying department and distribution facilities which are capitalized into inventory and then expensed as merchandise is sold. In addition, the cost of inventory is reduced by purchase discounts and other allowances received from certain of our vendors. The Company estimates losses for expiring inventory and the net realizable value of inventory based on when a product is close to expiration and not expected to be sold, when a product has reached its expiration date, or when a product is not expected to be saleable. In determining the reserves for these products, consideration is given to such factors as the amount of inventory on hand, the remaining shelf life, current and expected market conditions, historical trends and the likelihood of recovering the inventory costs based on anticipated demand.</t>
  </si>
  <si>
    <t>Property and Equipment, Net</t>
  </si>
  <si>
    <t>Property and Equipment, Net —Property and equipment, net is stated at cost less accumulated depreciation and amortization. Depreciation and amortization are provided for on a straight-line basis over the estimated useful lives of the related assets. Furniture, fixtures and equipment are generally depreciated over seven years . Leasehold improvements are amortized generally over the shorter of their useful lives or related lease terms. The direct internal and external costs associated with the development of the features and functionality of the Company’s website, transaction processing systems, telecommunications infrastructure and network operations, are capitalized and are amortized on a straight line basis over the estimated useful lives of generally five years . Capitalization of costs begins when the preliminary project stage is completed and management authorizes and commits to funding the computer software project and that it is probable that the project will be completed and the software will be used to perform the function intended. Depreciation of the assets commences when they are put into use. Expenditures for repairs and maintenance are expensed as incurred and expenditures for major renovations and improvements are capitalized. Upon retirement or disposition of property and equipment, the applicable cost and accumulated depreciation are removed from the accounts and any resulting gains or losses are included in the results of operations.</t>
  </si>
  <si>
    <t>Impairment of Long-Lived Assets</t>
  </si>
  <si>
    <t>Impairment of Long-Lived Assets —The Company reviews its long-lived assets for impairment whenever events or changes in circumstances, including store closur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loss is recognized for the amount by which the carrying amount of the assets exceeds the fair value of the assets.</t>
  </si>
  <si>
    <t>Intangibles</t>
  </si>
  <si>
    <t>Intangibles —Indefinite-lived intangibles are not amortized. Evaluations for impairment are performed at least annually, in the fourth quarter of each year, or whenever impairment indicators exist. The evaluation of indefinite-lived intangibles may first consider qualitative factors to determine whether the existence of events or circumstances leads to a determination that it is more likely than not that the fair value is less than its carrying value. A quantitative evaluation is performed if the qualitative evaluation results in a more likely than not determination or if a qualitative evaluation is not performed. For the Company's indefinite-lived tradename, we utilize the royalty relief method in our quantitative evaluations. Under the royalty relief method, a royalty rate is determined based on comparable licensing arrangements which is applied to the revenue projections for the indefinite-lived tradename and the fair value is calculated using a discounted cash flow analysis. Cash flows are discounted using an internally derived weighted average cost of capital which reflects the costs of borrowing as well as the associated risk. Impairment tests between annual tests may be undertaken if an event occurs or circumstances change that could reduce the fair value of the indefinite-lived tradename below its carrying value. The valuation of indefinite-lived intangible assets is affected by, among other things, the Company’s projections for the future and estimated results of future operations. Changes in the business plan or operating results that are different than the estimates used to develop the valuation of the assets may impact these valuations. For those intangible assets which have definite lives, the Company amortizes their cost on a straight-line basis over their estimated useful lives, the periods of which vary based on their particular contractual terms.</t>
  </si>
  <si>
    <t>Rent Expenses, Deferred Rent and Landlord Construction Allowances</t>
  </si>
  <si>
    <t>Rent Expenses, Deferred Rent and Landlord Construction Allowances —Rent expense and rent incentives, including landlord construction allowances, are recognized on a straight-line basis over the lease term. The Company records rent expense for stores and distribution centers as a component of cost of goods sold. The Company accounts for landlord construction allowances as lease incentives and records them as a component of deferred rent, which is recognized in cost of goods sold over the lease term.</t>
  </si>
  <si>
    <t>Revenue Recognition, Cost of Goods Sold, and Vendor Allowances</t>
  </si>
  <si>
    <t>Revenue Recognition —The Company recognizes revenue from retail customers when merchandise is sold "at point of sale" in retail stores or upon delivery to a customer. Substantially all revenue from customers represents goods transferred at a point in time. The Company considers control of retail products to have transferred upon delivery, at the retail location or the place of delivery, because the Company has a present right to payment at that time, the customer has legal title to the products, the Company has transferred physical possession of the products, and the customer has significant risks and rewards of ownership of the products. In addition, the Company classifies amounts billed to customers that represent shipping fees as sales. Amount recognized as shipping revenue during Fiscal 2018 , Fiscal 2017 and Fiscal 2016 , were $2.3 million , $2.1 million and $2.1 million respectively. To arrive at net sales, gross sales are reduced by deferred sales, customer discounts, actual customer returns, and a provision for estimated future customer returns, which is based on management’s review of historical information. Sales taxes collected from customers are presented on a net basis and as such are excluded from revenue. During Fiscal 2018, the Company adopted Financial Accounting Standards Board Accounting Standards Update No. 2014-09, Revenue from Contracts with Customers (Topic 606) ("ASU 2014-09"). For additional information regarding our adoption of ASU 2014-09, refer to Note 8., "Revenue Recognition". Cost of Goods Sold —The Company includes the cost of inventory sold, costs of warehousing, distribution and store occupancy costs. Warehousing and distribution costs, which are capitalized into inventory and then expensed as merchandise is sold, include freight to transfer merchandise, costs associated with our buying department and distribution facilities. Store occupancy costs include rent, common area maintenance, real estate taxes and utilities. Vendor Allowances —Vendor allowances include discounts, allowances and rebates received from vendors and are based on various contract terms. Vendor allowances are recognized as either purchase discounts which represent a reduction of product cost, funding which is capitalized into inventory and recognized in the statement of operations as the merchandise is sold, or direct offset which represents funding subject to immediate recognition in the statement of operations, depending on the nature of the allowance.</t>
  </si>
  <si>
    <t>Frequent Buyer Program</t>
  </si>
  <si>
    <t>Frequent Buyer Program —The Company has a frequent buyer program (“Healthy Awards Program”), whereby customers earn points toward free merchandise based on the dollar volume of purchases. Points are earned each calendar quarter and must be redeemed within the subsequent calendar quarter or they expire. Sales are deferred at the time points are earned based on the value of points that are projected to be redeemed, which are based on historical redemption data. The Company records a liability in the period points are earned with a corresponding reduction of sales.</t>
  </si>
  <si>
    <t>Store Pre-opening Costs</t>
  </si>
  <si>
    <t>Store Pre-opening Costs —Costs associated with the opening of new retail stores and start up activities are expensed as incurred.</t>
  </si>
  <si>
    <t>Advertising Costs</t>
  </si>
  <si>
    <t>Advertising Costs —The costs of advertising for online marketing arrangements, magazines, direct mail and radio are expensed as incurred, or the first time the advertising takes place.</t>
  </si>
  <si>
    <t>Online Marketing Arrangements</t>
  </si>
  <si>
    <t xml:space="preserve">Online Marketing Arrangements —The Company has entered into online marketing arrangements with various online companies. These agreements are established for periods of 24 months , 12 months or, in some cases, a lesser period and generally provide for compensation based on revenue sharing upon the attainment of stipulated revenue amounts, a percentage of the media expenditure managed by the online partner, or based on the number of visitors that the online company refers to the Company and are expensed as incurred. </t>
  </si>
  <si>
    <t>Income Taxes —Deferred income tax assets and liabilities are recorded in accordance with the liability method. Deferred income taxes have been provided for temporary differences between the tax bases and financial reporting bases of the Company’s assets and liabilities using the tax rates and laws in effect for the periods in which the differences are expected to reverse. The Tax Cut and Jobs Act of 2017 was enacted on December 22, 2017, reducing the statutory federal income tax rate from 35% to 21%, effective January 1, 2018. As required, the Company determined the effects of tax reform and recorded a provisional amount in Fiscal 2017 and final amount in Fiscal 2018. The Company expects no further impacts resulting from the Tax Cut and Jobs Act of 2017. The Company accounts for tax positions based on the provisions of the accounting literature related to accounting for uncertainty in income tax positions. Such literature provides guidance for the recognition threshold and measurement attribute for financial statement recognition and measurement of a tax position taken or expected to be taken in a tax return. For tax positions that are not more likely than not sustainable upon audit, the Company recognizes the largest amount of the benefit that is more likely than not to be sustained. The Company makes estimates of the potential liability based on our assessment of all potential tax exposures. In addition, the Company uses factors such as applicable tax laws and regulations, current information and past experience with similar issues to make these assessments. The tax positions are analyzed regularly and adjustments are made as events occur that warrant adjustments for those positions. These tax positions were not significant for Fiscal 2018, 2017 and 2016. The Company records interest expense and penalties payable to relevant tax authorities as income tax expense.</t>
  </si>
  <si>
    <t>Concentrations of Credit Risk</t>
  </si>
  <si>
    <t>Concentrations of Credit Risk —Financial instruments, which potentially subject the Company to concentrations of credit risk, include debit and credit card processors of retail transactions. Accounts receivable from debit and credit card processors, included in prepaid expenses and other current assets on the consolidated balance sheets, totaled $8.1 million at December 29, 2018 and $10.7 million at December 30, 2017 . The Company had two suppliers from whom we purchased at least 5% of our merchandise during Fiscal 2018 , two suppliers from whom we purchased at least 5% of our merchandise during Fiscal 2017 and one supplier from whom we purchased at least 5% of our merchandise during Fiscal 2016. We purchased approximately 15% of our total merchandise from these suppliers during Fiscal 2018 , approximately 15% during Fiscal 2017 and 11% during Fiscal 2016 . The Company is subject to concentrations of credit risk associated with cash and cash equivalents, and at times holds cash balances in excess of Federal Deposit Insurance Corporation limits.</t>
  </si>
  <si>
    <t>Stock-Based Compensation</t>
  </si>
  <si>
    <t>Stock-Based Compensation —Stock-based compensation cost is measured at the grant date based on the fair value of awards and is recognized as expense on a straight-line basis over the requisite service period for each separately vesting portion of the award, net of anticipated forfeitures. With the exception of restricted shares, performance share units and restricted share units, determining the fair value of stock-based awards at the grant date requires considerable judgment, including estimating expected volatility, expected term and risk-free rate. Compensation expense resulting from the granting of restricted shares, performance share units and restricted share units is based on the grant date fair value of those common shares and is recognized generally over the two to three year vesting period for restricted shares, the approximately three year vesting period for performance share units and over the quarterly to three year vesting periods for restricted share units. For accounting purposes, the expense for performance based stock options, performance based restricted shares and performance share units is calculated and recorded, based on the determination that the achievement of the pre-established performance targets are probable, over the relevant service period. Expense related to shares purchased under the Company’s Employee Stock Purchase Plan (“ESPP”) is accounted for based on fair value recognition requirements similar to stock options. ESPP participation occurs each calendar quarter (the “Participation Period”) and the expense of which is subject to employee participation in the plan. Under the ESPP, participating employees are allowed to purchase shares at 85% of the lower of the market price of the Company’s common stock at either the first or last trading day of the Participation Period. Compensation expense related to the ESPP is based on the estimated fair value of the discount and purchase price offered on the estimated shares to be purchased under the ESPP. Expense is calculated quarterly, based on the employee contributions made over the applicable three-month Participation Period, using volatility and risk free rates applicable to that three -month period.</t>
  </si>
  <si>
    <t>Net Income (Loss) Per Share</t>
  </si>
  <si>
    <t>Net Income (Loss) Per Share —The Company’s basic net income (loss) per share excludes the dilutive effect of stock options, unvested restricted shares, unvested performance share units, unvested restricted share units and warrants. It is based upon the weighted average number of common shares outstanding during the period divided into net income (loss). Diluted net income (loss) per share reflects the potential dilution that would occur if securities or other contracts to issue common stock were exercised or converted into common stock. Stock options, unvested restricted shares, unvested performance share units, warrants and unvested restricted share units are included as potential dilutive securities for the periods applicable, using the treasury stock method to the extent dilutive.</t>
  </si>
  <si>
    <t>Recent Accounting Pronouncements</t>
  </si>
  <si>
    <t>Recent Accounting Pronouncements — Except as noted below, the Company has considered all new accounting pronouncements and has concluded that there are no new pronouncements that may have a material impact on its results of operations, financial condition, or cash flows, based on current information. In February 2016, the Financial Accounting Standards Board ("FASB") issued Accounting Standards Update No. 2016-02, Leases (Topic 842) (“ASU 2016-0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The Company has elected to adopt ASU 2016-02 in accordance with Accounting Standards Update No. 2018-11, Leases (Topic 842) Targeted Improvements (“ASU 2018-11”). Under the transition method included in ASU 2018-11, the Company will initially apply ASU 2016-02 at the adoption date of December 30, 2018, which is the first day of Fiscal 2019, and will recognize a cumulative-effect adjustment to the opening balance of retained earnings in the period of adoption. The Company’s reporting for the comparative periods presented in its financial statements will continue to be in accordance with previous GAAP (Topic 840, Leases). Under this transition method, the Company will provide the required Topic 840 disclosures for all periods that continue to be in accordance with Topic 840. The Company is in the process of finalizing its adoption of ASU 2016-02. Generally, the Company expects ASU 2016-02 will not have a material impact on its results of operations, however, the Company expects to recognize a cumulative-effect charge of approximately $4.0 million to $6.0 million to the opening balance of retained earnings in the period of adoption which represents impairment charges to the right-of-use assets. This cumulative-effect charge will result in lower rent expense related to the applicable store locations in subsequent periods. During the period of adoption, the Company expects to recognize a right-of-use assets opening balance of approximately $450.0 million to $470.0 million and a lease liabilities opening balance of approximately $490.0 million to $510.0 million . The adoption of ASU 2016-02 is expected to have no impact on the Company's debt covenants or liquidity. In addition, the Company is making the following modifications to internal controls over financial reporting, beginning in Fiscal 2019, and changes to its accounting policies and procedures, operational processes, and documentation practices: ▪ Implementing a new information technology system to capture, calculate, and account for leases. ▪ Enhanced the risk assessment process to take into account risks associated with Topic 842. ▪ Modified existing controls that address risks associated with accounting for lease assets and liabilities and the related income and expense. This included modifying our contract review controls to consider the new criteria for determining whether a contract is or contains a lease, specifically to clarify the definition of a lease and align with the concept of control. ▪ Updating our policies and procedures related to accounting for lease assets and liabilities and related income and expense. ▪ Added controls to address related required disclosures regarding leases, including our significant assumptions and judgments used in applying Topic 842.</t>
  </si>
  <si>
    <t>Summary of Significant Accounting Policies (Tables)</t>
  </si>
  <si>
    <t>Valuation Allowance and Reserves</t>
  </si>
  <si>
    <t>The following table details the activity and balances for the Company’s reserve for inventory for the years ended December 29, 2018 , December 30, 2017 and December 31, 2016 (in thousands): Balance at Beginning of Fiscal Year Amounts Charged to Cost of Goods Sold Write-Offs Against Reserves Balance at End of Fiscal Year Fiscal Year Ended December 29, 2018 $ 3,667 $ 14,157 $ (14,753 ) $ 3,071 Fiscal Year Ended December 30, 2017 $ 5,189 $ 14,274 $ (15,796 ) $ 3,667 Fiscal Year Ended December 31, 2016 $ 4,939 $ 8,888 $ (8,638 ) $ 5,189</t>
  </si>
  <si>
    <t>Calculation of Basic and Diluted Net Income Per Common Share</t>
  </si>
  <si>
    <t>The components of the calculation of basic net income (loss) per common share and diluted net income (loss) per common share are as follows (in thousands except share and per share data): Fiscal Year Ended December 29, 2018 December 30, 2017 December 31, 2016 Numerator: Net income (loss) from continuing operations $ 13,541 $ (235,327 ) $ 51,212 Net loss from discontinued operations (17,293 ) (16,824 ) (26,248 ) Net income (loss) $ (3,752 ) $ (252,151 ) $ 24,964 Denominator: Basic weighted average common shares outstanding 23,496,841 23,137,977 23,875,540 Effect of dilutive securities (a): Stock options — — 68,272 Restricted shares — — 115,287 Performance share units — — 7,173 Restricted share units — — 1,414 Diluted weighted average common shares outstanding 23,496,841 23,137,977 24,067,686 Basic net income (loss) from continuing operations per common share $ 0.58 $ (10.17 ) $ 2.14 Diluted net income (loss) from continuing operations per common share $ 0.58 $ (10.17 ) $ 2.13 Basic net loss from discontinued operations per common share $ (0.74 ) $ (0.73 ) $ (1.10 ) Diluted net loss from discontinued operations per common share $ (0.74 ) $ (0.73 ) $ (1.09 ) Basic net income (loss) per common share (0.16 ) $ (10.90 ) $ 1.05 Diluted net income (loss) per common share (0.16 ) $ (10.90 ) $ 1.04 (a) For Fiscal 2018 and 2017, due to a loss for the period, no incremental shares are included because the effect would be anti-dilutive.</t>
  </si>
  <si>
    <t>Discontinued Operations (Tables)</t>
  </si>
  <si>
    <t>Reconciliation of Balance Sheet, Statement of Operations, and Cash Flow Disclosures</t>
  </si>
  <si>
    <t xml:space="preserve">Reconciliation of the Carrying Amounts of Major Classes of Assets and Liabilities of the Discontinued Operation to Total Assets and Liabilities of the Disposal Group Classified as Held for Sale That Are Presented Separately in the Balance Sheet As of Carrying amounts of the major classes of assets included in discontinued operations: Accounts receivable $ 6,265 Inventories 16,200 Prepaid expenses and other current assets 160 Total current assets 22,625 Property and equipment, net 8,513 Intangible assets, net 8,378 Total noncurrent assets 16,891 Total assets of the disposal group classified as held for sale $ 39,516 Carrying amounts of the major classes of liabilities included in discontinued operations: Accounts payable $ 2,704 Accrued liabilities 2,633 Total current liabilities of the disposal group classified as held for sale $ 5,337 Reconciliation of the Major Line Items Constituting Loss of Discontinued Operations to the After-Tax Loss of Discontinued Operations That Are Presented in the Statements of Operations Fiscal Year Ended December 29, 2018 December 30, 2017 December 31, 2016 Major classes of line items constituting net loss on discontinued operations: Net sales (1) $ 11,186 $ 32,195 $ 50,017 Cost of goods sold 10,133 35,385 43,197 Fixed assets impairment charges 7,236 1,820 — Gross profit (loss) (6,183 ) (5,010 ) 6,820 Selling, general and administrative expenses 5,090 13,295 11,813 Intangible assets and fixed assets impairment charges 8,978 — 39,230 Discontinued operations loss 203 — — Loss before benefit for income taxes (20,454 ) (18,305 ) (44,223 ) Benefit for income taxes (3,161 ) (1,481 ) (17,975 ) Net loss $ (17,293 ) $ (16,824 ) $ (26,248 ) (1) Includes $2.4 million related to a transition services agreement during the fiscal year ended December 29, 2018. Cash Flow Disclosures for Discontinued Operations Fiscal Year Ended December 29, 2018 December 30, 2017 December 31, 2016 Cash flows provided by (used in) operating activities $ (14,176 ) $ 2,240 $ 3,678 Cash flows provided by (used in) investing activities $ 14,752 $ (1,630 ) $ (2,544 ) Depreciation and amortization $ 769 $ 1,126 $ 1,676 Capital expenditures $ 94 $ 1,630 $ 2,544 </t>
  </si>
  <si>
    <t>Goodwill and Intangible Assets (Tables)</t>
  </si>
  <si>
    <t>Schedule of Intangible Assets</t>
  </si>
  <si>
    <t>The following table discloses the carrying value of all intangible assets (in thousands): December 29, 2018 December 30, 2017 Gross Carrying Amount Accumulated Amortization Accumulated Impairment Charges (1) Net Gross Carrying Amount Accumulated Amortization Accumulated Impairment Charges (1) Net Intangible assets: Goodwill $ 210,633 $ — $ 210,633 $ — $ 210,633 $ — $ 210,633 $ — Tradenames - Indefinite-lived 68,405 — 59,405 9,000 68,405 — 59,405 9,000 Tradenames - Definite-lived 5,764 3,676 — 2,088 5,392 3,352 — 2,040 $ 284,802 $ 3,676 $ 270,038 $ 11,088 $ 284,430 $ 3,352 $ 270,038 $ 11,040 (1) During the second quarter of Fiscal 2017, the Company experienced a significant reduction to its market capitalization. As a result of changed market conditions and the Company's updated initiatives for the second half of Fiscal 2017, the Company revised the outlook for Fiscal 2017 and updated its long-range plan to reflect its operations in this increasingly competitive environment. Based on these factors, the Company concluded that an impairment trigger occurred for the retail reporting unit and therefore interim impairment tests of goodwill and other intangible assets were performed. The results of the interim goodwill impairment test indicated that the carrying value of the retail reporting unit exceeded its fair value, and in accordance with the early adoption of ASU 2017-04, Intangibles - Goodwill and Other - Simplifying the Test for Goodwill Impairment, the Company recorded an impairment charge on the goodwill of its retail segment of $164.3 million , of which $130.9 million was not deductible for income tax purposes. During the third quarter of Fiscal 2017, the Company experienced another significant reduction to its market capitalization. As a result, the Company concluded that an impairment trigger occurred for the retail reporting unit and therefore interim impairment tests of goodwill and other intangible assets were performed. The Company also had recently updated its long-range plan. The results of the interim goodwill and other intangible assets impairment tests indicated that the carrying value of the Vitamin Shoppe tradename exceeded its fair value and that the carrying value of the retail reporting unit exceeded its fair value. The Company recorded an impairment charge on the Vitamin Shoppe tradename of $59.4 million . The Company also recorded an impairment charge for the remaining goodwill of its retail segment of $46.3 million , which was not deductible for income tax purposes.</t>
  </si>
  <si>
    <t>Expected Amortization Expense on Definite-Lived Intangible Assets</t>
  </si>
  <si>
    <t>The expected amortization expense on definite-lived intangible assets on the Company’s consolidated balance sheet at December 29, 2018 , is as follows (in thousands): Fiscal 2019 $ 334 Fiscal 2020 334 Fiscal 2021 334 Fiscal 2022 331 Fiscal 2023 285 Thereafter 470 $ 2,088</t>
  </si>
  <si>
    <t>Property and Equipment (Tables)</t>
  </si>
  <si>
    <t>Components of Property and Equipment</t>
  </si>
  <si>
    <t>Property and equipment consists of the following (in thousands): December 29, 2018 December 30, 2017 Leasehold improvements $ 166,397 $ 176,025 Furniture, fixtures and equipment 174,878 197,774 Software 88,943 98,128 430,218 471,927 Less: accumulated depreciation and amortization (312,977 ) (334,082 ) Subtotal 117,241 137,845 Construction in progress 5,761 3,675 $ 123,002 $ 141,520</t>
  </si>
  <si>
    <t>Accrued Expenses and Other Current Liabilities (Tables)</t>
  </si>
  <si>
    <t>Accrued expenses and other current liabilities consist of the following (in thousands): December 29, 2018 December 30, 2017 Accrued salaries and related expenses $ 24,048 $ 18,094 Sales tax payable and related expenses 7,092 7,088 Other accrued expenses 29,413 31,753 $ 60,553 $ 56,935</t>
  </si>
  <si>
    <t>Credit Arrangements (Tables)</t>
  </si>
  <si>
    <t>Components of Convertible Notes</t>
  </si>
  <si>
    <t>The Convertible Notes consist of the following components (in thousands): December 29, 2018 December 30, 2017 Liability component: Principal $ 60,439 $ 143,750 Conversion feature (17,115 ) (24,800 ) Liability portion of debt issuance costs (2,675 ) (3,802 ) Amortization 14,921 11,267 Net carrying amount $ 55,570 $ 126,415 Equity component: Conversion feature $ 18,862 $ 24,800 Equity portion of debt issuance costs (793 ) (793 ) Deferred taxes 941 941 Net carrying amount $ 19,010 $ 24,948</t>
  </si>
  <si>
    <t>Interest Expense, Net</t>
  </si>
  <si>
    <t>Interest expense, net for Fiscal 2018 , 2017 and 2016 consists of the following (in thousands): Fiscal Year Ended December 29, 2018 December 30, 2017 December 31, 2016 Amortization of debt discount on Convertible Notes $ 3,170 $ 4,781 $ 4,690 Interest on Convertible Notes 2,054 3,270 3,335 Amortization of deferred financing fees 604 898 957 Interest / fees on the Revolving Credit Facility and other interest 774 752 541 Interest expense, net $ 6,602 $ 9,701 $ 9,523</t>
  </si>
  <si>
    <t>Revenue Recognition (Tables)</t>
  </si>
  <si>
    <t>Disaggregation of Revenue</t>
  </si>
  <si>
    <t>The following table contains net sales by fulfillment category (in thousands): Fiscal Year Ended December 29, 2018 December 30, 2017 December 31, 2016 (a) Net sales: Sales fulfilled in stores $ 967,258 $ 1,022,954 $ 1,109,202 Direct to consumer sales 146,902 123,545 130,024 Net sales $ 1,114,160 $ 1,146,499 $ 1,239,226 (a) Fiscal 2016 includes a 53rd week. The following table represents net sales by major product category (in thousands): Fiscal Year Ended Product Category December 29, 2018 December 30, 2017 December 31, 2016 (a) Vitamins, Minerals, Herbs and Homeopathy $ 331,017 $ 328,986 $ 339,597 Sports Nutrition 328,826 353,578 408,288 Specialty Supplements 288,939 294,546 308,945 Other 163,043 167,251 180,271 1,111,825 1,144,361 1,237,101 Delivery Revenue 2,335 2,138 2,125 Total Net sales $ 1,114,160 $ 1,146,499 $ 1,239,226 (a) Fiscal 2016 includes a 53rd week.</t>
  </si>
  <si>
    <t>Schedule of Opening and Closing Balances of Receivables and Contract Liabilities</t>
  </si>
  <si>
    <t>The opening and closing balances of the Company’s receivables and contract liabilities are as follows (in thousands): Receivables Contract Liabilities Balances as of December 30, 2017 $ 10,937 $ 7,511 Increase 1,055 899 Balances as of March 31, 2018 11,992 8,410 Increase / (Decrease) (560 ) 1,013 Balances as of June 30, 2018 11,432 9,423 Decrease (515 ) (2,498 ) Balances as of September 29, 2018 10,917 6,925 Increase / (Decrease) (2,706 ) 362 Balances as of December 29, 2018 $ 8,211 $ 7,287 Balances as of December 31, 2016 $ 11,012 $ 6,901 Increase / (Decrease) 744 (503 ) Balances as of April 1, 2017 11,756 6,398 Increase / (Decrease) (672 ) 983 Balances as of July 1, 2017 11,084 7,381 Increase / (Decrease) 466 (957 ) Balances as of September 30, 2017 11,550 6,424 Increase / (Decrease) (613 ) 1,087 Balances as of December 30, 2017 $ 10,937 $ 7,511</t>
  </si>
  <si>
    <t>Income Taxes (Tables)</t>
  </si>
  <si>
    <t>Provision (Benefit) for Income Taxes</t>
  </si>
  <si>
    <t>The provision (benefit) for income taxes for Fiscal 2018 , Fiscal 2017 and Fiscal 2016 consists of the following (in thousands): Fiscal Year Ended December 29, 2018 December 30, 2017 December 31, 2016 Current: Federal $ (4,925 ) $ (501 ) $ 20,923 State (267 ) (28 ) 3,850 Total current (5,192 ) (529 ) 24,773 Deferred: Federal 2,839 (14,461 ) (11,655 ) State 2,780 (5,373 ) (2,028 ) Total deferred 5,619 (19,834 ) (13,683 ) Provision (benefit) for income taxes $ 427 $ (20,363 ) $ 11,090 Provision (benefit) for income taxes is included in the consolidated financial statements as follows (in thousands): Fiscal Year Ended December 29, 2018 December 30, 2017 December 31, 2016 Continuing operations $ 3,588 $ (18,882 ) $ 29,065 Discontinued operations (3,161 ) (1,481 ) (17,975 ) Provision (benefit) for income taxes $ 427 $ (20,363 ) $ 11,090</t>
  </si>
  <si>
    <t>Reconciliation of Provision (Benefit) for Income Taxes</t>
  </si>
  <si>
    <t>A reconciliation of the statutory Federal income tax rate and effective rate for income taxes for continuing operations is as follows: Fiscal Year Ended December 29, 2018 December 30, 2017 December 31, 2016 Federal statutory rate 21.0 % 35.0 % 35.0 % State income taxes, net of Federal income tax benefit 9.3 % 3.9 % 4.5 % Federal tax credit (8.6 )% — % — % Revaluation of deferred tax assets and liabilities (6.6 )% (3.9 )% — % Stock compensation 4.6 % (0.4 )% — % Impairment of goodwill — % (27.3 )% — % Write-off of Canada investment — % (0.1 )% (3.7 )% Other 1.2 % 0.2 % 0.4 % Effective tax rate 20.9 % 7.4 % 36.2 %</t>
  </si>
  <si>
    <t>Deferred Tax Assets and Liabilities</t>
  </si>
  <si>
    <t>The temporary differences and carryforwards that give rise to deferred tax assets and liabilities at December 29, 2018 and December 30, 2017 are as follows (in thousands): December 29, 2018 December 30, 2017 Deferred tax assets: Net operating loss carryforward $ 12,104 $ 2,820 Deferred rent 6,452 7,012 Tenant allowance 3,268 3,659 General accrued liabilities 4,097 4,660 Deferred wages and compensation 2,494 1,594 Inventory 6,984 8,078 Equity compensation expense 1,979 2,582 Debt — 583 Trade name and goodwill 3,029 10,850 Other 705 2,830 41,112 44,668 Valuation allowance (5,434 ) (2,820 ) Deferred tax assets 35,678 41,848 Deferred tax liabilities: Debt (1,214 ) — Accumulated depreciation (1,104 ) (3,078 ) Prepaid expenses (1,701 ) (1,492 ) Deferred tax liabilities (4,019 ) (4,570 ) Net deferred tax asset $ 31,659 $ 37,278</t>
  </si>
  <si>
    <t>Stock Based Compensation (Tables)</t>
  </si>
  <si>
    <t>Summary of Restricted Shares and Restricted Share Units</t>
  </si>
  <si>
    <t>The following table summarizes restricted share units for the 2018 Plan, as well as inducement awards, as of December 29, 2018 and changes during Fiscal 2018 : Number of Unvested Restricted Share Units Weighted Average Grant Date Fair Value Unvested at December 30, 2017 39,708 $ 11.90 Granted 160,560 $ 7.45 Vested (87,205 ) $ 9.25 Canceled/forfeited (23,723 ) $ 6.85 Unvested at December 29, 2018 89,340 $ 7.84 The following table summarizes restricted shares for the 2018 Plan as of December 29, 2018 and changes during Fiscal 2018 : Number of Unvested Restricted Shares Weighted Average Grant Date Fair Value Unvested at December 30, 2017 724,104 $ 18.65 Granted 302,275 $ 4.74 Vested (158,254 ) $ 23.05 Canceled/forfeited (431,728 ) $ 14.32 Unvested at December 29, 2018 436,397 $ 11.70</t>
  </si>
  <si>
    <t>Summary of Stock Options</t>
  </si>
  <si>
    <t>The following table summarizes stock options for the 2018 Plan as of December 29, 2018 and changes during Fiscal 2018 : Number of Options Weighted Average Exercise Price Weighted Average Remaining Contractual Life (years) Aggregate Intrinsic Value (in thousands) Outstanding at December 30, 2017 308,888 $ 27.74 Granted 141,777 $ 4.65 Exercised — $ — Canceled/forfeited (178,665 ) $ 25.58 Outstanding at December 29, 2018 272,000 $ 17.13 7.31 $ — Vested or expected to vest at December 29, 2018 255,158 $ 17.71 7.22 — Vested and exercisable at December 29, 2018 103,581 $ 31.44 4.91 $ —</t>
  </si>
  <si>
    <t>Summary of Fair Value Option Grant</t>
  </si>
  <si>
    <t>The weighted average grant date fair values of stock options were based on the following assumptions: Fiscal Year Ended December 29, 2018 December 31, 2016 Expected dividend yield — % — % Weighted average expected volatility 42.6 % 32.4 % Weighted average risk-free interest rate 2.5 % 1.2 % Expected holding period 6.02 years 4.00 years</t>
  </si>
  <si>
    <t>Summary of Performance Share Units</t>
  </si>
  <si>
    <t>The following table summarizes performance share units for the 2018 Plan, as well as inducement awards, as of December 29, 2018 and changes during Fiscal 2018: Number of Unvested Performance Share Units Weighted Average Grant Date Fair Value Unvested at December 30, 2017 288,365 $ 22.43 Granted 657,586 $ 6.01 Vested — $ — Canceled/forfeited (502,082 ) $ 11.34 Unvested at December 29, 2018 443,869 $ 10.64</t>
  </si>
  <si>
    <t>Share Repurchase Programs (Tables)</t>
  </si>
  <si>
    <t>Summary of ASR Arrangements</t>
  </si>
  <si>
    <t>The following table summarizes the Company’s ASR arrangements: Beginning of ASR Period Up-front Payment (in millions) Initial Share Deliveries End of ASR Period Final Shares Delivered Average Repurchase Price December, 2015 $ 50.0 1,391,940 February, 2016 235,053 $ 30.73</t>
  </si>
  <si>
    <t>Lease Commitments (Tables)</t>
  </si>
  <si>
    <t>Net Rental Expenses</t>
  </si>
  <si>
    <t>The following table provides the net rental expense for all real estate operating leases (in thousands): Fiscal Year Ended December 29, 2018 December 30, 2017 December 31, 2016 Minimum rentals $ 126,219 $ 124,150 $ 122,039 Contingent rentals 83 88 88 126,302 124,238 122,127 Less: Sublease rentals (1,389 ) (360 ) (274 ) Net rental expense $ 124,913 $ 123,878 $ 121,853</t>
  </si>
  <si>
    <t>As of December 29, 2018 , the Company’s real estate lease commitments are as follows (in thousands): Fiscal year Total Operating Leases (1) 2019 $ 121,227 2020 108,993 2021 95,529 2022 80,274 2023 61,847 Thereafter 115,852 $ 583,722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8.5% of our minimum lease obligations for Fiscal 2018 .</t>
  </si>
  <si>
    <t>Fair Value of Financial Instruments (Tables)</t>
  </si>
  <si>
    <t>Schedule of Fair Value of Convertible Notes</t>
  </si>
  <si>
    <t>The Company's financial instruments also include its Convertible Notes (in thousands): December 29, 2018 December 30, 2017 Fair Value $ 50,914 $ 91,612 Carrying Value (1) 55,570 126,415</t>
  </si>
  <si>
    <t>Selected Quarterly Financial Information (unaudited) (Tables)</t>
  </si>
  <si>
    <t>Summary of Quarterly Financial Information</t>
  </si>
  <si>
    <t>The following table summarizes the Fiscal 2018 and Fiscal 2017 quarterly results from continuing operations (in thousands, except for share data): Fiscal Quarter Ended March June September (1) December (2) Fiscal Year Ended December 29, 2018 Net sales $ 295,964 $ 293,103 $ 276,636 $ 248,457 Gross profit 93,111 94,236 86,691 80,755 Income (loss) from operations 3,811 5,187 3,226 (5,395 ) Net income (loss) 9,657 5,283 1,880 (3,279 ) Net income (loss) per common share: Basic $ 0.41 $ 0.22 $ 0.08 $ (0.14 ) Diluted $ 0.41 $ 0.22 $ 0.08 $ (0.14 ) Fiscal Year Ended December 30, 2017 Net sales $ 305,772 $ 296,420 $ 282,407 $ 261,900 Gross profit 98,982 97,321 86,618 79,646 Income (loss) from operations 18,841 (152,373 ) (103,805 ) (7,171 ) Net income (loss) 9,895 (146,416 ) (83,364 ) (15,442 ) Net income (loss) per common share: Basic $ 0.43 $ (6.30 ) $ (3.60 ) $ (0.66 ) Diluted $ 0.43 $ (6.30 ) $ (3.60 ) $ (0.66 ) (1) Net income for the fiscal quarter ended September 29, 2018 includes $1.3 million of tax benefit associated with tax accounting method changes and their effect on the revalued deferred tax assets and liabilities under U.S. Tax Reform. (2) Net loss for the fiscal quarter ended December 29, 2018 includes $1.1 million of tax benefit resulting from a tax credit carryback. Net loss for the fiscal quarter ended December 30, 2017 reflects $15.3 million of tax expense resulting from the change in valuation of deferred tax assets and liabilities under U.S. Tax Reform.</t>
  </si>
  <si>
    <t>Summary of Certain Items Impact on Quarterly Results on Pre tax basis</t>
  </si>
  <si>
    <t>The following table summarizes certain items for Fiscal 2018 and Fiscal 2017 which impacted quarterly results on a pre-tax basis (in thousands): Fiscal Quarter Ended March June September December Fiscal Year Ended December 29, 2018 Gain on extinguishment of debt (a) $ (12,502 ) $ (3,727 ) $ — $ (673 ) Distribution center closing costs (b) 2,240 450 246 (187 ) Store impairment charges (c) 702 131 718 1,466 Inventory obsolescence (d) — 3,600 — — Management realignment (e) — 1,848 363 622 Shareholder activism (f) — 662 32 — Fiscal Year Ended December 30, 2017 Goodwill impairments (g) $ — $ 164,325 $ 46,308 $ — Store impairment charges (c) — 3,765 287 786 Tradename impairment (h) — — 59,405 — Distribution center closing costs (b) — — 2,257 846 (a) Gain recognized on the repurchases of a portion of Convertible Notes. (b) Costs related to the closing of the North Bergen, New Jersey distribution center. (c) Impairment charges on the fixed assets of retail locations. (d) Inventory charge resulting from an evaluation to optimize the Company's product assortment. (e) Costs related to management turnover, including severance charges, recruitment costs and related professional fees. (f) Professional fees incurred related to shareholder settlement. (g) Impairment charges on the goodwill of the retail operations. (h) Impairment charge on the Vitamin Shoppe tradename.</t>
  </si>
  <si>
    <t>Basis of Presentation - Narrative (Details)</t>
  </si>
  <si>
    <t>Dec. 29, 2018segment</t>
  </si>
  <si>
    <t>Number of business segments company currently operates through</t>
  </si>
  <si>
    <t>Summary of Significant Accounting Policies - Valuation Allowance and Reserves (Detail) - USD ($) $ in Thousands</t>
  </si>
  <si>
    <t>Obsolescence Reserves [Roll Forward]</t>
  </si>
  <si>
    <t>Balance at Beginning of Fiscal Year</t>
  </si>
  <si>
    <t>Amounts Charged to Cost of Goods Sold</t>
  </si>
  <si>
    <t>Write-Offs Against Reserves</t>
  </si>
  <si>
    <t>Balance at End of Fiscal Year</t>
  </si>
  <si>
    <t>Summary of Significant Accounting Policies - Additional Information (Detail) - USD ($)</t>
  </si>
  <si>
    <t>3 Months Ended</t>
  </si>
  <si>
    <t>Sep. 29, 2018</t>
  </si>
  <si>
    <t>Mar. 31, 2018</t>
  </si>
  <si>
    <t>Sep. 30, 2017</t>
  </si>
  <si>
    <t>Jul. 01, 2017</t>
  </si>
  <si>
    <t>Apr. 01, 2017</t>
  </si>
  <si>
    <t>Jan. 01, 2019</t>
  </si>
  <si>
    <t>Summary Of Significant Accounting Policies [Line Items]</t>
  </si>
  <si>
    <t>Impairment of indefinite-lived intangible assets</t>
  </si>
  <si>
    <t>Amount recognized as shipping revenue</t>
  </si>
  <si>
    <t>Advertising expense</t>
  </si>
  <si>
    <t>Fixed payment commitments</t>
  </si>
  <si>
    <t>Anti-dilutive stock options excluded from computation of earnings per share (in shares)</t>
  </si>
  <si>
    <t>Performance share units</t>
  </si>
  <si>
    <t>Share based payment awards, vesting period</t>
  </si>
  <si>
    <t>3 years</t>
  </si>
  <si>
    <t>Employee Stock Purchase Plan</t>
  </si>
  <si>
    <t>Percentage of the lower market price of shares at which participating ESPP employees can purchase</t>
  </si>
  <si>
    <t>85.00%</t>
  </si>
  <si>
    <t>Participation period for calculation of compensation expense related to ESPP</t>
  </si>
  <si>
    <t>3 months</t>
  </si>
  <si>
    <t>Minimum</t>
  </si>
  <si>
    <t>Online marketing agreement term</t>
  </si>
  <si>
    <t>12 months</t>
  </si>
  <si>
    <t>Minimum | Subsequent Event | Accounting Standards Update 2016-02 | Forecast</t>
  </si>
  <si>
    <t>Right-of-use assets</t>
  </si>
  <si>
    <t>Lease liabilities</t>
  </si>
  <si>
    <t>Minimum | Subsequent Event | Accounting Standards Update 2016-02 | Retained Earnings | Forecast</t>
  </si>
  <si>
    <t>Cumulative-effect charge to opening balance of retained earnings in period of adoption</t>
  </si>
  <si>
    <t>Minimum | Restricted shares</t>
  </si>
  <si>
    <t>2 years</t>
  </si>
  <si>
    <t>Maximum</t>
  </si>
  <si>
    <t>24 months</t>
  </si>
  <si>
    <t>Maximum | Subsequent Event | Accounting Standards Update 2016-02 | Forecast</t>
  </si>
  <si>
    <t>Maximum | Subsequent Event | Accounting Standards Update 2016-02 | Retained Earnings | Forecast</t>
  </si>
  <si>
    <t>Maximum | Restricted shares</t>
  </si>
  <si>
    <t>Maximum | Restricted share units</t>
  </si>
  <si>
    <t>Merchandise Purchases | Supplier Concentration Risk</t>
  </si>
  <si>
    <t>Concentration risk percentage</t>
  </si>
  <si>
    <t>15.00%</t>
  </si>
  <si>
    <t>11.00%</t>
  </si>
  <si>
    <t>Merchandise Purchases | Supplier Concentration Risk | Two Suppliers | Minimum</t>
  </si>
  <si>
    <t>5.00%</t>
  </si>
  <si>
    <t>Merchandise Purchases | Supplier Concentration Risk | One Supplier | Minimum</t>
  </si>
  <si>
    <t>Prepaid Expenses and Other Current Assets</t>
  </si>
  <si>
    <t>Shipping</t>
  </si>
  <si>
    <t>Furniture, fixtures and equipment</t>
  </si>
  <si>
    <t>Estimated useful life of asset, years</t>
  </si>
  <si>
    <t>7 years</t>
  </si>
  <si>
    <t>Development of Features and Functionality of Company's Website, Transaction Processing System, Telecommunications Infrastructure and Network Operations</t>
  </si>
  <si>
    <t>5 years</t>
  </si>
  <si>
    <t>Summary of Significant Accounting Policies - Calculation of Basic and Diluted Net Income Per Common Share (Detail) - USD ($) $ / shares in Units, $ in Thousands</t>
  </si>
  <si>
    <t>Numerator:</t>
  </si>
  <si>
    <t>Net loss from discontinued operations</t>
  </si>
  <si>
    <t>Denominator:</t>
  </si>
  <si>
    <t>Basic weighted average common shares outstanding (in shares)</t>
  </si>
  <si>
    <t>Effect of dilutive securities:</t>
  </si>
  <si>
    <t>Diluted weighted average common shares outstanding (in shares)</t>
  </si>
  <si>
    <t>Basic net income (loss) from continuing operations per common share (in dollars per share)</t>
  </si>
  <si>
    <t>Diluted net income (loss) from continuing operations per common share (in dollars per share)</t>
  </si>
  <si>
    <t>Basic net loss from discontinued operations per common share (in dollars per share)</t>
  </si>
  <si>
    <t>Diluted net loss from discontinued operations per common share (in dollars per share)</t>
  </si>
  <si>
    <t>Basic net income (loss) per common share (in dollars per share)</t>
  </si>
  <si>
    <t>Diluted net income (loss) per common share (in dollars per share)</t>
  </si>
  <si>
    <t>Stock options</t>
  </si>
  <si>
    <t>Dilutive securities (in shares)</t>
  </si>
  <si>
    <t>Restricted shares</t>
  </si>
  <si>
    <t>Restricted share units</t>
  </si>
  <si>
    <t>Discontinued Operations - Narrative (Details) - Discontinued Operations, Held-for-sale or Disposed of by Sale $ in Millions</t>
  </si>
  <si>
    <t>May 07, 2018USD ($)</t>
  </si>
  <si>
    <t>Betancourt Nutrition and Nutri-Force</t>
  </si>
  <si>
    <t>Income Statement, Balance Sheet and Additional Disclosures by Disposal Groups, Including Discontinued Operations [Line Items]</t>
  </si>
  <si>
    <t>Proceeds from sale, net of transaction costs</t>
  </si>
  <si>
    <t>Supply agreements, amount agreed to purchase annually</t>
  </si>
  <si>
    <t>Supply agreements, term</t>
  </si>
  <si>
    <t>Nutri-Force</t>
  </si>
  <si>
    <t>Pre-tax loss on sale</t>
  </si>
  <si>
    <t>Discontinued Operations  - Reconciliation of Balance Sheet (Details) - USD ($) $ in Thousands</t>
  </si>
  <si>
    <t>Carrying amounts of the major classes of assets included in discontinued operations:</t>
  </si>
  <si>
    <t>Total noncurrent assets</t>
  </si>
  <si>
    <t>Carrying amounts of the major classes of liabilities included in discontinued operations:</t>
  </si>
  <si>
    <t>Total current liabilities of the disposal group classified as held for sale</t>
  </si>
  <si>
    <t>Nutri-Force | Held for sale</t>
  </si>
  <si>
    <t>Intangible assets, net</t>
  </si>
  <si>
    <t>Total assets of the disposal group classified as held for sale</t>
  </si>
  <si>
    <t>Accrued liabilities</t>
  </si>
  <si>
    <t>Discontinued Operations - Reconciliation of Statement of Operations (Details) - USD ($) $ in Thousands</t>
  </si>
  <si>
    <t>Major classes of line items constituting net loss on discontinued operations:</t>
  </si>
  <si>
    <t>Benefit for income taxes</t>
  </si>
  <si>
    <t>Net loss</t>
  </si>
  <si>
    <t>Fixed assets impairment charges</t>
  </si>
  <si>
    <t>Gross profit (loss)</t>
  </si>
  <si>
    <t>Intangible assets and fixed assets impairment charges</t>
  </si>
  <si>
    <t>Discontinued operations loss</t>
  </si>
  <si>
    <t>Loss before benefit for income taxes</t>
  </si>
  <si>
    <t>Nutri-Force | Held for sale | Transition Services Agreement</t>
  </si>
  <si>
    <t>Discontinued Operations - Cash Flow Disclosures for Discontinued Operations (Details) - Nutri-Force - Held for sale - USD ($) $ in Thousands</t>
  </si>
  <si>
    <t>Cash flows provided by (used in) operating activities</t>
  </si>
  <si>
    <t>Cash flows provided by (used in) investing activities</t>
  </si>
  <si>
    <t>Depreciation and amortization</t>
  </si>
  <si>
    <t>Goodwill and Intangible Assets - Schedule of Intangible Assets (Detail) - USD ($) $ in Thousands</t>
  </si>
  <si>
    <t>Goodwill, Gross Carrying Amount</t>
  </si>
  <si>
    <t>Goodwill, Accumulated Impairment Charges</t>
  </si>
  <si>
    <t>Goodwill, Net</t>
  </si>
  <si>
    <t>Finite-Lived Intangible Assets [Line Items]</t>
  </si>
  <si>
    <t>Intangible assets, Accumulated Amortization</t>
  </si>
  <si>
    <t>Intangible assets, Definite-lived, Net</t>
  </si>
  <si>
    <t>Intangible Assets, Net (Including Goodwill) [Abstract]</t>
  </si>
  <si>
    <t>Goodwill and Intangible Assets, Gross Carrying Amount</t>
  </si>
  <si>
    <t>Goodwill and Intangible Assets, Accumulated Impairment Charges</t>
  </si>
  <si>
    <t>Goodwill and Intangible Assets, Net</t>
  </si>
  <si>
    <t>Trade Names</t>
  </si>
  <si>
    <t>Indefinite-lived Intangible Assets [Line Items]</t>
  </si>
  <si>
    <t>Intangible assets, Indefinite-lived, Gross Carrying Amount</t>
  </si>
  <si>
    <t>Intangible assets, Indefinite-lived, Accumulated Impairment Charges</t>
  </si>
  <si>
    <t>Intangible assets, Indefinite-lived, Net</t>
  </si>
  <si>
    <t>Intangible assets, Definite-lived, Gross Carrying Amount</t>
  </si>
  <si>
    <t>Intangible assets, Definite-lived, Accumulated Impairment Charges</t>
  </si>
  <si>
    <t>Goodwill and Intangible Assets - Additional Information (Detail) - USD ($) $ in Thousands</t>
  </si>
  <si>
    <t>Goodwill impairment, not deductible for tax purposes</t>
  </si>
  <si>
    <t>Goodwill, tax deductible amount</t>
  </si>
  <si>
    <t>Increase in deferred tax assets</t>
  </si>
  <si>
    <t>Intangible assets amortization expense</t>
  </si>
  <si>
    <t>Useful lives of definite-lived intangible assets, years</t>
  </si>
  <si>
    <t>10 years</t>
  </si>
  <si>
    <t>Retail</t>
  </si>
  <si>
    <t>Goodwill and Intangible Assets - Expected Amortization Expense on Definite-Lived Intangible Assets (Detail) $ in Thousands</t>
  </si>
  <si>
    <t>Dec. 29, 2018USD ($)</t>
  </si>
  <si>
    <t>Thereafter</t>
  </si>
  <si>
    <t>Property and Equipment - Components of Property and Equipment (Detail) - USD ($) $ in Thousands</t>
  </si>
  <si>
    <t>Property, Plant and Equipment [Line Items]</t>
  </si>
  <si>
    <t>Property, plant and equipment, gross</t>
  </si>
  <si>
    <t>Less: accumulated depreciation and amortization</t>
  </si>
  <si>
    <t>Subtotal</t>
  </si>
  <si>
    <t>Leasehold improvements</t>
  </si>
  <si>
    <t>Software</t>
  </si>
  <si>
    <t>Construction in progress</t>
  </si>
  <si>
    <t>Property and Equipment - Additional Information (Detail) $ in Thousands</t>
  </si>
  <si>
    <t>Sep. 29, 2018USD ($)</t>
  </si>
  <si>
    <t>Jun. 30, 2018USD ($)</t>
  </si>
  <si>
    <t>Mar. 31, 2018USD ($)</t>
  </si>
  <si>
    <t>Dec. 30, 2017USD ($)</t>
  </si>
  <si>
    <t>Sep. 30, 2017USD ($)</t>
  </si>
  <si>
    <t>Jul. 01, 2017USD ($)</t>
  </si>
  <si>
    <t>Apr. 01, 2017USD ($)</t>
  </si>
  <si>
    <t>Dec. 29, 2018USD ($)location</t>
  </si>
  <si>
    <t>Dec. 30, 2017USD ($)location</t>
  </si>
  <si>
    <t>Dec. 31, 2016USD ($)location</t>
  </si>
  <si>
    <t>Depreciation and amortization of fixed assets</t>
  </si>
  <si>
    <t>Number of underperforming retail locations still in use | location</t>
  </si>
  <si>
    <t>Number of underperforming retail locations | location</t>
  </si>
  <si>
    <t>Property, Plant and Equipment</t>
  </si>
  <si>
    <t>Accrued Expenses and Other Current Liabilities - Accrued Expenses and Other Current Liabilities (Detail) - USD ($) $ in Thousands</t>
  </si>
  <si>
    <t>Accrued salaries and related expenses</t>
  </si>
  <si>
    <t>Sales tax payable and related expenses</t>
  </si>
  <si>
    <t>Other accrued expenses</t>
  </si>
  <si>
    <t>Credit Arrangements - Additional Information (Detail)</t>
  </si>
  <si>
    <t>Dec. 09, 2015USD ($)dday$ / sharesshares</t>
  </si>
  <si>
    <t>Dec. 31, 2016USD ($)</t>
  </si>
  <si>
    <t>Debt Instrument [Line Items]</t>
  </si>
  <si>
    <t>Gain on extinguishment of repurchased debt</t>
  </si>
  <si>
    <t>Outstanding debt</t>
  </si>
  <si>
    <t>Revolving Credit Facility</t>
  </si>
  <si>
    <t>Revolving Credit Facility, current borrowing capacity</t>
  </si>
  <si>
    <t>Revolving Credit Facility, maximum borrowing capacity</t>
  </si>
  <si>
    <t>Borrowings under Revolving Credit Facility</t>
  </si>
  <si>
    <t>Revolving Credit Facility, unused available line of credit</t>
  </si>
  <si>
    <t>Weighted average interest rate</t>
  </si>
  <si>
    <t>3.02%</t>
  </si>
  <si>
    <t>Percentage of commitment fee on undrawn portion of Revolving Credit Facility</t>
  </si>
  <si>
    <t>0.25%</t>
  </si>
  <si>
    <t>Revolving Credit Facility | Minimum</t>
  </si>
  <si>
    <t>Percentage of aggregate borrowings facility limit</t>
  </si>
  <si>
    <t>33.00%</t>
  </si>
  <si>
    <t>Revolving Credit Facility | Maximum</t>
  </si>
  <si>
    <t>66.00%</t>
  </si>
  <si>
    <t>Revolving Credit Facility | Variable Rate Option One | Alternative Base Rate</t>
  </si>
  <si>
    <t>Variable interest rate, basis spread</t>
  </si>
  <si>
    <t>0.00%</t>
  </si>
  <si>
    <t>Revolving Credit Facility | Variable Rate Option One | Adjusted Eurodollar Rate</t>
  </si>
  <si>
    <t>1.00%</t>
  </si>
  <si>
    <t>Revolving Credit Facility | Variable Rate Option Two | Alternative Base Rate</t>
  </si>
  <si>
    <t>0.125%</t>
  </si>
  <si>
    <t>Revolving Credit Facility | Variable Rate Option Two | Adjusted Eurodollar Rate</t>
  </si>
  <si>
    <t>1.125%</t>
  </si>
  <si>
    <t>Revolving Credit Facility | Variable Rate Option Three | Alternative Base Rate</t>
  </si>
  <si>
    <t>Revolving Credit Facility | Variable Rate Option Three | Adjusted Eurodollar Rate</t>
  </si>
  <si>
    <t>1.25%</t>
  </si>
  <si>
    <t>Convertible Senior Notes Due 2020</t>
  </si>
  <si>
    <t>Principal</t>
  </si>
  <si>
    <t>Interest rate</t>
  </si>
  <si>
    <t>2.25%</t>
  </si>
  <si>
    <t>Threshold trading days | day</t>
  </si>
  <si>
    <t>Threshold consecutive trading days | day</t>
  </si>
  <si>
    <t>Conversion price rate</t>
  </si>
  <si>
    <t>130.00%</t>
  </si>
  <si>
    <t>Business day period after consecutive trading day period | d</t>
  </si>
  <si>
    <t>Consecutive trading day period | day</t>
  </si>
  <si>
    <t>Conversion price</t>
  </si>
  <si>
    <t>Conversion threshold percentage</t>
  </si>
  <si>
    <t>98.00%</t>
  </si>
  <si>
    <t>Debt converted into shares of common stock (in shares) | shares</t>
  </si>
  <si>
    <t>Stock, initial conversion price per share | $ / shares</t>
  </si>
  <si>
    <t>Debt instrument, effective interest rate on debt discount</t>
  </si>
  <si>
    <t>3.80%</t>
  </si>
  <si>
    <t>Aggregate principal amount of debt repurchased</t>
  </si>
  <si>
    <t>Aggregate purchase price</t>
  </si>
  <si>
    <t>Accrued interest</t>
  </si>
  <si>
    <t>Convertible note hedge transactions, amount paid</t>
  </si>
  <si>
    <t>Proceeds from sale of warrants</t>
  </si>
  <si>
    <t>Strike price of warrant (in dollars per share) | $ / shares</t>
  </si>
  <si>
    <t>Net proceeds from Convertible Notes and related transactions</t>
  </si>
  <si>
    <t>Commissions and offering costs</t>
  </si>
  <si>
    <t>Credit Arrangements - Components of Convertible Notes (Detail) - USD ($)</t>
  </si>
  <si>
    <t>Dec. 09, 2015</t>
  </si>
  <si>
    <t>Liability component:</t>
  </si>
  <si>
    <t>Net carrying amount</t>
  </si>
  <si>
    <t>Convertible Notes</t>
  </si>
  <si>
    <t>Conversion feature</t>
  </si>
  <si>
    <t>Liability portion of debt issuance costs</t>
  </si>
  <si>
    <t>Amortization</t>
  </si>
  <si>
    <t>Equity component:</t>
  </si>
  <si>
    <t>Equity portion of debt issuance costs</t>
  </si>
  <si>
    <t>Credit Arrangements - Interest Expense, Net (Detail) - USD ($) $ in Thousands</t>
  </si>
  <si>
    <t>Amortization of debt discount on Convertible Notes</t>
  </si>
  <si>
    <t>Interest / fees on Convertible Notes, Revolving Credit Facility, and other interest</t>
  </si>
  <si>
    <t>Revenue Recognition  - Net Sales by Fulfillment Category (Details) - USD ($) $ in Thousands</t>
  </si>
  <si>
    <t>Disaggregation of Revenue [Line Items]</t>
  </si>
  <si>
    <t>Sales fulfilled in stores</t>
  </si>
  <si>
    <t>Direct to consumer sales</t>
  </si>
  <si>
    <t>Revenue Recognition - Net Sales by Major Product Category (Details) - USD ($) $ in Thousands</t>
  </si>
  <si>
    <t>Total Net sales</t>
  </si>
  <si>
    <t>Vitamins, Minerals, Herbs and Homeopathy</t>
  </si>
  <si>
    <t>Sports Nutrition</t>
  </si>
  <si>
    <t>Specialty Supplements</t>
  </si>
  <si>
    <t>Other</t>
  </si>
  <si>
    <t>Delivery Revenue</t>
  </si>
  <si>
    <t>Revenue Recognition  - Receivables and Contract Liabilities (Details) - USD ($) $ in Thousands</t>
  </si>
  <si>
    <t>Receivables</t>
  </si>
  <si>
    <t>Balances at beginning of period</t>
  </si>
  <si>
    <t>Increase / (Decrease)</t>
  </si>
  <si>
    <t>Balances at end of period</t>
  </si>
  <si>
    <t>Contract Liabilities</t>
  </si>
  <si>
    <t>Amounts of revenue recognized that were included in opening contract liability balances</t>
  </si>
  <si>
    <t>Income Taxes - Components of Provision (Benefit) for Income Taxes (Detail) - USD ($) $ in Thousands</t>
  </si>
  <si>
    <t>Current:</t>
  </si>
  <si>
    <t>Federal</t>
  </si>
  <si>
    <t>State</t>
  </si>
  <si>
    <t>Total current</t>
  </si>
  <si>
    <t>Deferred:</t>
  </si>
  <si>
    <t>Total deferred</t>
  </si>
  <si>
    <t>Income Taxes - Provision (Benefit) for Income Taxes Included in Consolidated Financial Statements (Details) - USD ($) $ in Thousands</t>
  </si>
  <si>
    <t>Continuing operations</t>
  </si>
  <si>
    <t>Discontinued operations</t>
  </si>
  <si>
    <t>Income Taxes - Reconciliation of Provision (Benefit) for Income Taxes (Detail)</t>
  </si>
  <si>
    <t>Federal statutory rate</t>
  </si>
  <si>
    <t>21.00%</t>
  </si>
  <si>
    <t>35.00%</t>
  </si>
  <si>
    <t>State income taxes, net of Federal income tax benefit</t>
  </si>
  <si>
    <t>9.30%</t>
  </si>
  <si>
    <t>3.90%</t>
  </si>
  <si>
    <t>4.50%</t>
  </si>
  <si>
    <t>Federal tax credit</t>
  </si>
  <si>
    <t>(8.60%)</t>
  </si>
  <si>
    <t>(0.00%)</t>
  </si>
  <si>
    <t>Revaluation of deferred tax assets and liabilities</t>
  </si>
  <si>
    <t>(6.60%)</t>
  </si>
  <si>
    <t>(3.90%)</t>
  </si>
  <si>
    <t>Stock compensation</t>
  </si>
  <si>
    <t>4.60%</t>
  </si>
  <si>
    <t>(0.40%)</t>
  </si>
  <si>
    <t>Impairment of goodwill</t>
  </si>
  <si>
    <t>(27.30%)</t>
  </si>
  <si>
    <t>Write-off of Canada investment</t>
  </si>
  <si>
    <t>(0.10%)</t>
  </si>
  <si>
    <t>(3.70%)</t>
  </si>
  <si>
    <t>1.20%</t>
  </si>
  <si>
    <t>0.20%</t>
  </si>
  <si>
    <t>0.40%</t>
  </si>
  <si>
    <t>Effective tax rate</t>
  </si>
  <si>
    <t>20.90%</t>
  </si>
  <si>
    <t>7.40%</t>
  </si>
  <si>
    <t>36.20%</t>
  </si>
  <si>
    <t>Income Taxes - Deferred Tax Assets and Liabilities (Detail) - USD ($) $ in Thousands</t>
  </si>
  <si>
    <t>Deferred tax assets:</t>
  </si>
  <si>
    <t>Net operating loss carryforward</t>
  </si>
  <si>
    <t>Tenant allowance</t>
  </si>
  <si>
    <t>General accrued liabilities</t>
  </si>
  <si>
    <t>Deferred wages and compensation</t>
  </si>
  <si>
    <t>Inventory</t>
  </si>
  <si>
    <t>Debt</t>
  </si>
  <si>
    <t>Trade name and goodwill</t>
  </si>
  <si>
    <t>Deferred tax assets, gross</t>
  </si>
  <si>
    <t>Valuation allowance</t>
  </si>
  <si>
    <t>Deferred tax assets</t>
  </si>
  <si>
    <t>Deferred tax liabilities:</t>
  </si>
  <si>
    <t>Accumulated depreciation</t>
  </si>
  <si>
    <t>Prepaid expenses</t>
  </si>
  <si>
    <t>Deferred tax liabilities</t>
  </si>
  <si>
    <t>Net deferred tax asset</t>
  </si>
  <si>
    <t>Income Taxes - Additional Information (Detail) - USD ($) $ in Thousands</t>
  </si>
  <si>
    <t>Operating Loss Carryforwards [Line Items]</t>
  </si>
  <si>
    <t>Deferred tax assets arising from foreign and state net operating loss carryforwards against which there is a valuation allowance</t>
  </si>
  <si>
    <t>Domestic</t>
  </si>
  <si>
    <t>Net operating losses which will be carried forward indefinitely</t>
  </si>
  <si>
    <t>Net operating losses against which a full valuation allowance is recorded</t>
  </si>
  <si>
    <t>Foreign</t>
  </si>
  <si>
    <t>Stock Based Compensation - Additional Information (Detail) $ / shares in Units, $ in Thousands</t>
  </si>
  <si>
    <t>1 Months Ended</t>
  </si>
  <si>
    <t>Feb. 26, 2019</t>
  </si>
  <si>
    <t>Jun. 30, 2018shares</t>
  </si>
  <si>
    <t>Dec. 29, 2018USD ($)incrementplan$ / sharesshares</t>
  </si>
  <si>
    <t>Dec. 30, 2017USD ($)shares</t>
  </si>
  <si>
    <t>Dec. 31, 2016USD ($)$ / sharesshares</t>
  </si>
  <si>
    <t>Share-based Compensation Arrangement by Share-based Payment Award [Line Items]</t>
  </si>
  <si>
    <t>Shares held as treasury stock (in shares)</t>
  </si>
  <si>
    <t>Number of equal increments over which stock options will become vested | increment</t>
  </si>
  <si>
    <t>Options exercised (in shares)</t>
  </si>
  <si>
    <t>Intrinsic value of options exercised | $</t>
  </si>
  <si>
    <t>Proceeds from exercises of common stock options | $</t>
  </si>
  <si>
    <t>Stock options granted (in shares)</t>
  </si>
  <si>
    <t>Weighted average grant date fair value of stock options (USD per share) | $ / shares</t>
  </si>
  <si>
    <t>Compensation expense attributable to stock-based compensation | $</t>
  </si>
  <si>
    <t>Remaining unrecognized stock based compensation expense for non-vested stock options, restricted shares and restricted shares units to be expensed in future periods | $</t>
  </si>
  <si>
    <t>Weighted average recognition period for non-vested stock options, restricted shares and restricted shares units</t>
  </si>
  <si>
    <t>1 year 6 months</t>
  </si>
  <si>
    <t>Estimated value of future forfeitures for stock options, restricted shares and restricted share units | $</t>
  </si>
  <si>
    <t>Treasury stock purchased in settlement of employees' tax obligations (in shares)</t>
  </si>
  <si>
    <t>Treasury stock purchased in settlement of employees' tax obligations, value | $</t>
  </si>
  <si>
    <t>Shares available to grant (in shares)</t>
  </si>
  <si>
    <t>Contractual term of options</t>
  </si>
  <si>
    <t>Awards granted (in shares)</t>
  </si>
  <si>
    <t>Intrinsic value of shares vested | $</t>
  </si>
  <si>
    <t>Restricted shares | Minimum</t>
  </si>
  <si>
    <t>Restricted shares | Maximum</t>
  </si>
  <si>
    <t>Performance share units | Subsequent Event</t>
  </si>
  <si>
    <t>Vesting percentage</t>
  </si>
  <si>
    <t>Performance share units | Minimum</t>
  </si>
  <si>
    <t>Performance share units | Maximum</t>
  </si>
  <si>
    <t>150.00%</t>
  </si>
  <si>
    <t>Restricted share units | Maximum</t>
  </si>
  <si>
    <t>2006 and 2009 Plan</t>
  </si>
  <si>
    <t>Number of previous equity incentive plans | plan</t>
  </si>
  <si>
    <t>2018 Plan</t>
  </si>
  <si>
    <t>Additional shares authorized to grant (in shares)</t>
  </si>
  <si>
    <t>Inducement Awards | Performance share units</t>
  </si>
  <si>
    <t>Inducement Awards | Restricted share units</t>
  </si>
  <si>
    <t>Stock Based Compensation - Summary of Restricted Shares, Performance Share Units, and Restricted Share Units (Detail)</t>
  </si>
  <si>
    <t>Dec. 29, 2018$ / sharesshares</t>
  </si>
  <si>
    <t>Number of Unvested Shares</t>
  </si>
  <si>
    <t>Unvested, beginning balance (in shares) | shares</t>
  </si>
  <si>
    <t>Granted (in shares) | shares</t>
  </si>
  <si>
    <t>Vested (in shares) | shares</t>
  </si>
  <si>
    <t>Canceled/forfeited (in shares) | shares</t>
  </si>
  <si>
    <t>Unvested, ending balance (in shares) | shares</t>
  </si>
  <si>
    <t>Weighted Average Grant Date Fair Value</t>
  </si>
  <si>
    <t>Unvested, beginning balance (in dollars per share) | $ / shares</t>
  </si>
  <si>
    <t>Granted (in dollars per share) | $ / shares</t>
  </si>
  <si>
    <t>Vested (in dollars per share) | $ / shares</t>
  </si>
  <si>
    <t>Canceled/forfeited (in dollars per share) | $ / shares</t>
  </si>
  <si>
    <t>Unvested, ending balance (in dollars per share) | $ / shares</t>
  </si>
  <si>
    <t>Stock Based Compensation - Summary of Stock Options (Detail) - USD ($) $ / shares in Units, $ in Thousands</t>
  </si>
  <si>
    <t>Number of Options</t>
  </si>
  <si>
    <t>Outstanding, beginning balance (in shares)</t>
  </si>
  <si>
    <t>Granted (in shares)</t>
  </si>
  <si>
    <t>Exercised (in shares)</t>
  </si>
  <si>
    <t>Canceled/forfeited (in shares)</t>
  </si>
  <si>
    <t>Outstanding, ending balance (in shares)</t>
  </si>
  <si>
    <t>Vested or expected to vest (in shares)</t>
  </si>
  <si>
    <t>Vested and exercisable (in shares)</t>
  </si>
  <si>
    <t>Weighted Average Exercise Price</t>
  </si>
  <si>
    <t>Outstanding, beginning balance (in dollars per share)</t>
  </si>
  <si>
    <t>Granted (in dollars per share)</t>
  </si>
  <si>
    <t>Exercised (in dollars per share)</t>
  </si>
  <si>
    <t>Canceled/forfeited (in dollars per share)</t>
  </si>
  <si>
    <t>Outstanding, ending balance (in dollars per share)</t>
  </si>
  <si>
    <t>Vested or expected to vest (in dollars per share)</t>
  </si>
  <si>
    <t>Vested and exercisable (in dollars per share)</t>
  </si>
  <si>
    <t>Outstanding, Weighted Average Remaining Contractual Life (years)</t>
  </si>
  <si>
    <t>7 years 3 months 22 days</t>
  </si>
  <si>
    <t>Vested or expected to vest, Weighted Average Remaining Contractual Life (years)</t>
  </si>
  <si>
    <t>7 years 2 months 19 days</t>
  </si>
  <si>
    <t>Vested and exercisable, Weighted Average Remaining Contractual Life (years)</t>
  </si>
  <si>
    <t>4 years 10 months 28 days</t>
  </si>
  <si>
    <t>Outstanding, Aggregate Intrinsic Value</t>
  </si>
  <si>
    <t>Vested and exercisable, Aggregate Intrinsic Value</t>
  </si>
  <si>
    <t>Stock Based Compensation - Summary of Fair Value Option Grant (Detail)</t>
  </si>
  <si>
    <t>Expected dividend yield</t>
  </si>
  <si>
    <t>Weighted average expected volatility</t>
  </si>
  <si>
    <t>42.60%</t>
  </si>
  <si>
    <t>32.40%</t>
  </si>
  <si>
    <t>Weighted average risk-free interest rate</t>
  </si>
  <si>
    <t>2.50%</t>
  </si>
  <si>
    <t>Expected holding period</t>
  </si>
  <si>
    <t>6 years 7 days</t>
  </si>
  <si>
    <t>4 years</t>
  </si>
  <si>
    <t>Restructuring Costs - Narrative (Details) - Closing of North Bergen, New Jersey Distribution Center [Member] - USD ($)</t>
  </si>
  <si>
    <t>Restructuring Reserve [Roll Forward]</t>
  </si>
  <si>
    <t>Remaining liabilities related to closing</t>
  </si>
  <si>
    <t>Occupancy, Inventory Obsolescence Charges, Severance and Other Expenses</t>
  </si>
  <si>
    <t>Restructuring costs</t>
  </si>
  <si>
    <t>Cost of Goods Sold | Occupancy, Inventory Obsolescence Charges, Severance and Other Expenses</t>
  </si>
  <si>
    <t>Selling, General and Administrative Expenses | Occupancy, Inventory Obsolescence Charges, Severance and Other Expenses</t>
  </si>
  <si>
    <t>Share Repurchase Programs - Additional Information (Detail) - USD ($)</t>
  </si>
  <si>
    <t>Oct. 31, 2018</t>
  </si>
  <si>
    <t>Aug. 31, 2014</t>
  </si>
  <si>
    <t>Equity, Class of Treasury Stock [Line Items]</t>
  </si>
  <si>
    <t>Share repurchase program, authorized amount</t>
  </si>
  <si>
    <t>Total shares repurchased, value</t>
  </si>
  <si>
    <t>Stock repurchase program, remaining authorized repurchase amount</t>
  </si>
  <si>
    <t>Approved extension of remaining repurchase program</t>
  </si>
  <si>
    <t>Shares repurchased during period (in shares)</t>
  </si>
  <si>
    <t>Stock repurchased and retired during period (in shares)</t>
  </si>
  <si>
    <t>Open market share repurchases (in shares)</t>
  </si>
  <si>
    <t>Stock repurchased and retired during period, value</t>
  </si>
  <si>
    <t>Number of shares repurchased (in shares)</t>
  </si>
  <si>
    <t>10b5-1 Program</t>
  </si>
  <si>
    <t>Share Repurchase Programs - Summary of ASR Arrangements (Details) - December, 2015 - February, 2016 - USD ($) $ / shares in Units, $ in Millions</t>
  </si>
  <si>
    <t>Feb. 28, 2016</t>
  </si>
  <si>
    <t>Dec. 31, 2015</t>
  </si>
  <si>
    <t>Up-front Payment</t>
  </si>
  <si>
    <t>Initial Share Deliveries (in shares)</t>
  </si>
  <si>
    <t>Final Shares Delivered (in shares)</t>
  </si>
  <si>
    <t>Average Repurchase Price (in dollars per share)</t>
  </si>
  <si>
    <t>Benefit Plans - Additional Information (Detail) - USD ($) $ in Millions</t>
  </si>
  <si>
    <t>Defined Benefit Plan Disclosure [Line Items]</t>
  </si>
  <si>
    <t>Service period required for plan</t>
  </si>
  <si>
    <t>1 month</t>
  </si>
  <si>
    <t>Minimum employee contribution</t>
  </si>
  <si>
    <t>Maximum employee contribution</t>
  </si>
  <si>
    <t>100.00%</t>
  </si>
  <si>
    <t>Vesting rate</t>
  </si>
  <si>
    <t>Recognized expenses</t>
  </si>
  <si>
    <t>Matching contribution</t>
  </si>
  <si>
    <t>Company participant compensation percentage</t>
  </si>
  <si>
    <t>3.00%</t>
  </si>
  <si>
    <t>50.00%</t>
  </si>
  <si>
    <t>2.00%</t>
  </si>
  <si>
    <t>Lease Commitments - Additional Information (Detail)</t>
  </si>
  <si>
    <t>Long-term Purchase Commitment [Line Items]</t>
  </si>
  <si>
    <t>Operating lease renewal period</t>
  </si>
  <si>
    <t>1 year</t>
  </si>
  <si>
    <t>Lease Commitments - Net Rent Expenses (Detail) - USD ($) $ in Thousands</t>
  </si>
  <si>
    <t>Minimum rentals</t>
  </si>
  <si>
    <t>Contingent rentals</t>
  </si>
  <si>
    <t>Rental expense total</t>
  </si>
  <si>
    <t>Less: Sublease rentals</t>
  </si>
  <si>
    <t>Net rental expense</t>
  </si>
  <si>
    <t>Lease Commitments - Future Minimum Payments (Detail) $ in Thousands</t>
  </si>
  <si>
    <t>Total Operating Leases</t>
  </si>
  <si>
    <t>Percentage of minimum lease obligation</t>
  </si>
  <si>
    <t>18.50%</t>
  </si>
  <si>
    <t>Fair Value of Financial Instruments (Detail) - Convertible Notes - USD ($) $ in Thousands</t>
  </si>
  <si>
    <t>Fair Value, Balance Sheet Grouping, Financial Statement Captions [Line Items]</t>
  </si>
  <si>
    <t>Fair Value</t>
  </si>
  <si>
    <t>Carrying Value</t>
  </si>
  <si>
    <t>Selected Quarterly Financial Information (unaudited) - Summary of Quarterly Financial Information (Detail) - USD ($) $ / shares in Units, $ in Thousands</t>
  </si>
  <si>
    <t>Net income (loss) per common share:</t>
  </si>
  <si>
    <t>Tax expense (benefit) resulting from the change in valuation of deferred tax assets and liabilities under U.S. Tax Reform</t>
  </si>
  <si>
    <t>Tax benefit resulting from a tax credit carryback</t>
  </si>
  <si>
    <t>Selected Quarterly Financial Information (unaudited) - Summary of Certain Items Impact on Quarterly Results on Pre Tax Basis (Detail) - USD ($) $ in Thousands</t>
  </si>
  <si>
    <t>Distribution center closing costs</t>
  </si>
  <si>
    <t>Store impairment charges</t>
  </si>
  <si>
    <t>Inventory obsolescence</t>
  </si>
  <si>
    <t>Management realignment</t>
  </si>
  <si>
    <t>Shareholder activism</t>
  </si>
  <si>
    <t>Goodwill impairments</t>
  </si>
  <si>
    <t>Tradename impair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Fiscal &quot;#,##0_);_(&quot;Fisca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605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006430</v>
      </c>
    </row>
    <row r="18" spans="1:4">
      <c r="A18" s="4" t="s">
        <v>30</v>
      </c>
      <c r="D18" s="6" t="n">
        <v>135567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68</v>
      </c>
      <c r="C3" s="6" t="n">
        <v>1947</v>
      </c>
    </row>
    <row r="4" spans="1:3">
      <c r="A4" s="4" t="s">
        <v>35</v>
      </c>
      <c r="B4" s="5" t="n">
        <v>189273</v>
      </c>
      <c r="C4" s="5" t="n">
        <v>218087</v>
      </c>
    </row>
    <row r="5" spans="1:3">
      <c r="A5" s="4" t="s">
        <v>36</v>
      </c>
      <c r="B5" s="5" t="n">
        <v>27921</v>
      </c>
      <c r="C5" s="5" t="n">
        <v>39473</v>
      </c>
    </row>
    <row r="6" spans="1:3">
      <c r="A6" s="4" t="s">
        <v>37</v>
      </c>
      <c r="B6" s="5" t="n">
        <v>0</v>
      </c>
      <c r="C6" s="5" t="n">
        <v>22625</v>
      </c>
    </row>
    <row r="7" spans="1:3">
      <c r="A7" s="4" t="s">
        <v>38</v>
      </c>
      <c r="B7" s="5" t="n">
        <v>219862</v>
      </c>
      <c r="C7" s="5" t="n">
        <v>282132</v>
      </c>
    </row>
    <row r="8" spans="1:3">
      <c r="A8" s="4" t="s">
        <v>39</v>
      </c>
      <c r="B8" s="5" t="n">
        <v>123002</v>
      </c>
      <c r="C8" s="5" t="n">
        <v>141520</v>
      </c>
    </row>
    <row r="9" spans="1:3">
      <c r="A9" s="4" t="s">
        <v>40</v>
      </c>
      <c r="B9" s="5" t="n">
        <v>11088</v>
      </c>
      <c r="C9" s="5" t="n">
        <v>11040</v>
      </c>
    </row>
    <row r="10" spans="1:3">
      <c r="A10" s="4" t="s">
        <v>41</v>
      </c>
      <c r="B10" s="5" t="n">
        <v>31659</v>
      </c>
      <c r="C10" s="5" t="n">
        <v>37278</v>
      </c>
    </row>
    <row r="11" spans="1:3">
      <c r="A11" s="4" t="s">
        <v>42</v>
      </c>
      <c r="B11" s="5" t="n">
        <v>2468</v>
      </c>
      <c r="C11" s="5" t="n">
        <v>2572</v>
      </c>
    </row>
    <row r="12" spans="1:3">
      <c r="A12" s="4" t="s">
        <v>43</v>
      </c>
      <c r="B12" s="5" t="n">
        <v>0</v>
      </c>
      <c r="C12" s="5" t="n">
        <v>16891</v>
      </c>
    </row>
    <row r="13" spans="1:3">
      <c r="A13" s="4" t="s">
        <v>44</v>
      </c>
      <c r="B13" s="5" t="n">
        <v>388079</v>
      </c>
      <c r="C13" s="5" t="n">
        <v>491433</v>
      </c>
    </row>
    <row r="14" spans="1:3">
      <c r="A14" s="3" t="s">
        <v>45</v>
      </c>
    </row>
    <row r="15" spans="1:3">
      <c r="A15" s="4" t="s">
        <v>46</v>
      </c>
      <c r="B15" s="5" t="n">
        <v>0</v>
      </c>
      <c r="C15" s="5" t="n">
        <v>12000</v>
      </c>
    </row>
    <row r="16" spans="1:3">
      <c r="A16" s="4" t="s">
        <v>47</v>
      </c>
      <c r="B16" s="5" t="n">
        <v>39789</v>
      </c>
      <c r="C16" s="5" t="n">
        <v>46921</v>
      </c>
    </row>
    <row r="17" spans="1:3">
      <c r="A17" s="4" t="s">
        <v>48</v>
      </c>
      <c r="B17" s="5" t="n">
        <v>5455</v>
      </c>
      <c r="C17" s="5" t="n">
        <v>5710</v>
      </c>
    </row>
    <row r="18" spans="1:3">
      <c r="A18" s="4" t="s">
        <v>49</v>
      </c>
      <c r="B18" s="5" t="n">
        <v>60553</v>
      </c>
      <c r="C18" s="5" t="n">
        <v>56935</v>
      </c>
    </row>
    <row r="19" spans="1:3">
      <c r="A19" s="4" t="s">
        <v>50</v>
      </c>
      <c r="B19" s="5" t="n">
        <v>0</v>
      </c>
      <c r="C19" s="5" t="n">
        <v>5337</v>
      </c>
    </row>
    <row r="20" spans="1:3">
      <c r="A20" s="4" t="s">
        <v>51</v>
      </c>
      <c r="B20" s="5" t="n">
        <v>105797</v>
      </c>
      <c r="C20" s="5" t="n">
        <v>126903</v>
      </c>
    </row>
    <row r="21" spans="1:3">
      <c r="A21" s="4" t="s">
        <v>52</v>
      </c>
      <c r="B21" s="5" t="n">
        <v>55570</v>
      </c>
      <c r="C21" s="5" t="n">
        <v>126415</v>
      </c>
    </row>
    <row r="22" spans="1:3">
      <c r="A22" s="4" t="s">
        <v>53</v>
      </c>
      <c r="B22" s="5" t="n">
        <v>37034</v>
      </c>
      <c r="C22" s="5" t="n">
        <v>40832</v>
      </c>
    </row>
    <row r="23" spans="1:3">
      <c r="A23" s="4" t="s">
        <v>54</v>
      </c>
      <c r="B23" s="5" t="n">
        <v>1337</v>
      </c>
      <c r="C23" s="5" t="n">
        <v>1916</v>
      </c>
    </row>
    <row r="24" spans="1:3">
      <c r="A24" s="4" t="s">
        <v>55</v>
      </c>
      <c r="B24" s="4" t="s">
        <v>56</v>
      </c>
      <c r="C24" s="4" t="s">
        <v>56</v>
      </c>
    </row>
    <row r="25" spans="1:3">
      <c r="A25" s="3" t="s">
        <v>57</v>
      </c>
    </row>
    <row r="26" spans="1:3">
      <c r="A26" s="4" t="s">
        <v>58</v>
      </c>
      <c r="B26" s="5" t="n">
        <v>0</v>
      </c>
      <c r="C26" s="5" t="n">
        <v>0</v>
      </c>
    </row>
    <row r="27" spans="1:3">
      <c r="A27" s="4" t="s">
        <v>59</v>
      </c>
      <c r="B27" s="5" t="n">
        <v>242</v>
      </c>
      <c r="C27" s="5" t="n">
        <v>242</v>
      </c>
    </row>
    <row r="28" spans="1:3">
      <c r="A28" s="4" t="s">
        <v>60</v>
      </c>
      <c r="B28" s="5" t="n">
        <v>85853</v>
      </c>
      <c r="C28" s="5" t="n">
        <v>88823</v>
      </c>
    </row>
    <row r="29" spans="1:3">
      <c r="A29" s="4" t="s">
        <v>61</v>
      </c>
      <c r="B29" s="5" t="n">
        <v>-7314</v>
      </c>
      <c r="C29" s="5" t="n">
        <v>-7010</v>
      </c>
    </row>
    <row r="30" spans="1:3">
      <c r="A30" s="4" t="s">
        <v>62</v>
      </c>
      <c r="B30" s="5" t="n">
        <v>109560</v>
      </c>
      <c r="C30" s="5" t="n">
        <v>113312</v>
      </c>
    </row>
    <row r="31" spans="1:3">
      <c r="A31" s="4" t="s">
        <v>63</v>
      </c>
      <c r="B31" s="5" t="n">
        <v>188341</v>
      </c>
      <c r="C31" s="5" t="n">
        <v>195367</v>
      </c>
    </row>
    <row r="32" spans="1:3">
      <c r="A32" s="4" t="s">
        <v>64</v>
      </c>
      <c r="B32" s="6" t="n">
        <v>388079</v>
      </c>
      <c r="C32" s="6" t="n">
        <v>491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35</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06</v>
      </c>
      <c r="B17" s="4" t="s">
        <v>259</v>
      </c>
    </row>
    <row r="18" spans="1:2">
      <c r="A18" s="4" t="s">
        <v>260</v>
      </c>
      <c r="B18" s="4" t="s">
        <v>261</v>
      </c>
    </row>
    <row r="19" spans="1:2">
      <c r="A19" s="4" t="s">
        <v>262</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250000000</v>
      </c>
      <c r="C4" s="5" t="n">
        <v>25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400000000</v>
      </c>
      <c r="C8" s="5" t="n">
        <v>400000000</v>
      </c>
    </row>
    <row r="9" spans="1:3">
      <c r="A9" s="4" t="s">
        <v>73</v>
      </c>
      <c r="B9" s="5" t="n">
        <v>24234651</v>
      </c>
      <c r="C9" s="5" t="n">
        <v>24220509</v>
      </c>
    </row>
    <row r="10" spans="1:3">
      <c r="A10" s="4" t="s">
        <v>74</v>
      </c>
      <c r="B10" s="5" t="n">
        <v>23974031</v>
      </c>
      <c r="C10" s="5" t="n">
        <v>24021948</v>
      </c>
    </row>
    <row r="11" spans="1:3">
      <c r="A11" s="4" t="s">
        <v>75</v>
      </c>
      <c r="B11" s="5" t="n">
        <v>260620</v>
      </c>
      <c r="C11" s="5" t="n">
        <v>198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198</v>
      </c>
    </row>
    <row r="4" spans="1:2">
      <c r="A4" s="4" t="s">
        <v>197</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22</v>
      </c>
    </row>
    <row r="4" spans="1:2">
      <c r="A4" s="4" t="s">
        <v>316</v>
      </c>
      <c r="B4" s="4" t="s">
        <v>317</v>
      </c>
    </row>
    <row r="5" spans="1:2">
      <c r="A5" s="4" t="s">
        <v>221</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28</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183</v>
      </c>
    </row>
    <row r="4" spans="1:2">
      <c r="A4" s="4" t="s">
        <v>329</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114160</v>
      </c>
      <c r="C4" s="6" t="n">
        <v>1146499</v>
      </c>
      <c r="D4" s="6" t="n">
        <v>1239226</v>
      </c>
    </row>
    <row r="5" spans="1:4">
      <c r="A5" s="4" t="s">
        <v>80</v>
      </c>
      <c r="B5" s="5" t="n">
        <v>759367</v>
      </c>
      <c r="C5" s="5" t="n">
        <v>783932</v>
      </c>
      <c r="D5" s="5" t="n">
        <v>819690</v>
      </c>
    </row>
    <row r="6" spans="1:4">
      <c r="A6" s="4" t="s">
        <v>81</v>
      </c>
      <c r="B6" s="5" t="n">
        <v>354793</v>
      </c>
      <c r="C6" s="5" t="n">
        <v>362567</v>
      </c>
      <c r="D6" s="5" t="n">
        <v>419536</v>
      </c>
    </row>
    <row r="7" spans="1:4">
      <c r="A7" s="4" t="s">
        <v>82</v>
      </c>
      <c r="B7" s="5" t="n">
        <v>344947</v>
      </c>
      <c r="C7" s="5" t="n">
        <v>332199</v>
      </c>
      <c r="D7" s="5" t="n">
        <v>328939</v>
      </c>
    </row>
    <row r="8" spans="1:4">
      <c r="A8" s="4" t="s">
        <v>83</v>
      </c>
      <c r="B8" s="5" t="n">
        <v>3017</v>
      </c>
      <c r="C8" s="5" t="n">
        <v>274876</v>
      </c>
      <c r="D8" s="5" t="n">
        <v>797</v>
      </c>
    </row>
    <row r="9" spans="1:4">
      <c r="A9" s="4" t="s">
        <v>84</v>
      </c>
      <c r="B9" s="5" t="n">
        <v>6829</v>
      </c>
      <c r="C9" s="5" t="n">
        <v>-244508</v>
      </c>
      <c r="D9" s="5" t="n">
        <v>89800</v>
      </c>
    </row>
    <row r="10" spans="1:4">
      <c r="A10" s="4" t="s">
        <v>85</v>
      </c>
      <c r="B10" s="5" t="n">
        <v>16902</v>
      </c>
      <c r="C10" s="5" t="n">
        <v>0</v>
      </c>
      <c r="D10" s="5" t="n">
        <v>0</v>
      </c>
    </row>
    <row r="11" spans="1:4">
      <c r="A11" s="4" t="s">
        <v>86</v>
      </c>
      <c r="B11" s="5" t="n">
        <v>6602</v>
      </c>
      <c r="C11" s="5" t="n">
        <v>9701</v>
      </c>
      <c r="D11" s="5" t="n">
        <v>9523</v>
      </c>
    </row>
    <row r="12" spans="1:4">
      <c r="A12" s="4" t="s">
        <v>87</v>
      </c>
      <c r="B12" s="5" t="n">
        <v>17129</v>
      </c>
      <c r="C12" s="5" t="n">
        <v>-254209</v>
      </c>
      <c r="D12" s="5" t="n">
        <v>80277</v>
      </c>
    </row>
    <row r="13" spans="1:4">
      <c r="A13" s="4" t="s">
        <v>88</v>
      </c>
      <c r="B13" s="5" t="n">
        <v>3588</v>
      </c>
      <c r="C13" s="5" t="n">
        <v>-18882</v>
      </c>
      <c r="D13" s="5" t="n">
        <v>29065</v>
      </c>
    </row>
    <row r="14" spans="1:4">
      <c r="A14" s="4" t="s">
        <v>89</v>
      </c>
      <c r="B14" s="5" t="n">
        <v>13541</v>
      </c>
      <c r="C14" s="5" t="n">
        <v>-235327</v>
      </c>
      <c r="D14" s="5" t="n">
        <v>51212</v>
      </c>
    </row>
    <row r="15" spans="1:4">
      <c r="A15" s="4" t="s">
        <v>90</v>
      </c>
      <c r="B15" s="5" t="n">
        <v>-17293</v>
      </c>
      <c r="C15" s="5" t="n">
        <v>-16824</v>
      </c>
      <c r="D15" s="5" t="n">
        <v>-26248</v>
      </c>
    </row>
    <row r="16" spans="1:4">
      <c r="A16" s="4" t="s">
        <v>91</v>
      </c>
      <c r="B16" s="6" t="n">
        <v>-3752</v>
      </c>
      <c r="C16" s="6" t="n">
        <v>-252151</v>
      </c>
      <c r="D16" s="6" t="n">
        <v>24964</v>
      </c>
    </row>
    <row r="17" spans="1:4">
      <c r="A17" s="3" t="s">
        <v>92</v>
      </c>
    </row>
    <row r="18" spans="1:4">
      <c r="A18" s="4" t="s">
        <v>93</v>
      </c>
      <c r="B18" s="5" t="n">
        <v>23496841</v>
      </c>
      <c r="C18" s="5" t="n">
        <v>23137977</v>
      </c>
      <c r="D18" s="5" t="n">
        <v>23875540</v>
      </c>
    </row>
    <row r="19" spans="1:4">
      <c r="A19" s="4" t="s">
        <v>94</v>
      </c>
      <c r="B19" s="5" t="n">
        <v>23496841</v>
      </c>
      <c r="C19" s="5" t="n">
        <v>23137977</v>
      </c>
      <c r="D19" s="5" t="n">
        <v>24067686</v>
      </c>
    </row>
    <row r="20" spans="1:4">
      <c r="A20" s="3" t="s">
        <v>95</v>
      </c>
    </row>
    <row r="21" spans="1:4">
      <c r="A21" s="4" t="s">
        <v>96</v>
      </c>
      <c r="B21" s="7" t="n">
        <v>0.58</v>
      </c>
      <c r="C21" s="7" t="n">
        <v>-10.17</v>
      </c>
      <c r="D21" s="7" t="n">
        <v>2.14</v>
      </c>
    </row>
    <row r="22" spans="1:4">
      <c r="A22" s="4" t="s">
        <v>97</v>
      </c>
      <c r="B22" s="8" t="n">
        <v>0.58</v>
      </c>
      <c r="C22" s="8" t="n">
        <v>-10.17</v>
      </c>
      <c r="D22" s="8" t="n">
        <v>2.13</v>
      </c>
    </row>
    <row r="23" spans="1:4">
      <c r="A23" s="3" t="s">
        <v>98</v>
      </c>
    </row>
    <row r="24" spans="1:4">
      <c r="A24" s="4" t="s">
        <v>96</v>
      </c>
      <c r="B24" s="8" t="n">
        <v>-0.74</v>
      </c>
      <c r="C24" s="8" t="n">
        <v>-0.73</v>
      </c>
      <c r="D24" s="8" t="n">
        <v>-1.1</v>
      </c>
    </row>
    <row r="25" spans="1:4">
      <c r="A25" s="4" t="s">
        <v>97</v>
      </c>
      <c r="B25" s="8" t="n">
        <v>-0.74</v>
      </c>
      <c r="C25" s="8" t="n">
        <v>-0.73</v>
      </c>
      <c r="D25" s="8" t="n">
        <v>-1.09</v>
      </c>
    </row>
    <row r="26" spans="1:4">
      <c r="A26" s="3" t="s">
        <v>99</v>
      </c>
    </row>
    <row r="27" spans="1:4">
      <c r="A27" s="4" t="s">
        <v>96</v>
      </c>
      <c r="B27" s="8" t="n">
        <v>-0.16</v>
      </c>
      <c r="C27" s="8" t="n">
        <v>-10.9</v>
      </c>
      <c r="D27" s="8" t="n">
        <v>1.05</v>
      </c>
    </row>
    <row r="28" spans="1:4">
      <c r="A28" s="4" t="s">
        <v>97</v>
      </c>
      <c r="B28" s="7" t="n">
        <v>-0.16</v>
      </c>
      <c r="C28" s="7" t="n">
        <v>-10.9</v>
      </c>
      <c r="D28" s="7" t="n">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77</v>
      </c>
    </row>
    <row r="3" spans="1:4">
      <c r="A3" s="3" t="s">
        <v>331</v>
      </c>
    </row>
    <row r="4" spans="1:4">
      <c r="A4" s="4" t="s">
        <v>332</v>
      </c>
      <c r="B4" s="6" t="n">
        <v>3667</v>
      </c>
      <c r="C4" s="6" t="n">
        <v>5189</v>
      </c>
      <c r="D4" s="6" t="n">
        <v>4939</v>
      </c>
    </row>
    <row r="5" spans="1:4">
      <c r="A5" s="4" t="s">
        <v>333</v>
      </c>
      <c r="B5" s="5" t="n">
        <v>14157</v>
      </c>
      <c r="C5" s="5" t="n">
        <v>14274</v>
      </c>
      <c r="D5" s="5" t="n">
        <v>8888</v>
      </c>
    </row>
    <row r="6" spans="1:4">
      <c r="A6" s="4" t="s">
        <v>334</v>
      </c>
      <c r="B6" s="5" t="n">
        <v>-14753</v>
      </c>
      <c r="C6" s="5" t="n">
        <v>-15796</v>
      </c>
      <c r="D6" s="5" t="n">
        <v>-8638</v>
      </c>
    </row>
    <row r="7" spans="1:4">
      <c r="A7" s="4" t="s">
        <v>335</v>
      </c>
      <c r="B7" s="6" t="n">
        <v>3071</v>
      </c>
      <c r="C7" s="6" t="n">
        <v>3667</v>
      </c>
      <c r="D7" s="6" t="n">
        <v>518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6</v>
      </c>
      <c r="B1" s="2" t="s">
        <v>337</v>
      </c>
      <c r="J1" s="2" t="s">
        <v>1</v>
      </c>
    </row>
    <row r="2" spans="1:13">
      <c r="B2" s="2" t="s">
        <v>2</v>
      </c>
      <c r="C2" s="2" t="s">
        <v>338</v>
      </c>
      <c r="D2" s="2" t="s">
        <v>4</v>
      </c>
      <c r="E2" s="2" t="s">
        <v>339</v>
      </c>
      <c r="F2" s="2" t="s">
        <v>32</v>
      </c>
      <c r="G2" s="2" t="s">
        <v>340</v>
      </c>
      <c r="H2" s="2" t="s">
        <v>341</v>
      </c>
      <c r="I2" s="2" t="s">
        <v>342</v>
      </c>
      <c r="J2" s="2" t="s">
        <v>2</v>
      </c>
      <c r="K2" s="2" t="s">
        <v>32</v>
      </c>
      <c r="L2" s="2" t="s">
        <v>77</v>
      </c>
      <c r="M2" s="2" t="s">
        <v>343</v>
      </c>
    </row>
    <row r="3" spans="1:13">
      <c r="A3" s="3" t="s">
        <v>344</v>
      </c>
    </row>
    <row r="4" spans="1:13">
      <c r="A4" s="4" t="s">
        <v>143</v>
      </c>
      <c r="F4" s="6" t="n">
        <v>0</v>
      </c>
      <c r="G4" s="6" t="n">
        <v>46308000</v>
      </c>
      <c r="H4" s="6" t="n">
        <v>164325000</v>
      </c>
      <c r="I4" s="6" t="n">
        <v>0</v>
      </c>
      <c r="J4" s="6" t="n">
        <v>0</v>
      </c>
      <c r="K4" s="6" t="n">
        <v>210633000</v>
      </c>
      <c r="L4" s="6" t="n">
        <v>32636000</v>
      </c>
    </row>
    <row r="5" spans="1:13">
      <c r="A5" s="4" t="s">
        <v>345</v>
      </c>
      <c r="K5" s="5" t="n">
        <v>59400000</v>
      </c>
    </row>
    <row r="6" spans="1:13">
      <c r="A6" s="4" t="s">
        <v>346</v>
      </c>
      <c r="B6" s="6" t="n">
        <v>248457000</v>
      </c>
      <c r="C6" s="6" t="n">
        <v>276636000</v>
      </c>
      <c r="D6" s="6" t="n">
        <v>293103000</v>
      </c>
      <c r="E6" s="6" t="n">
        <v>295964000</v>
      </c>
      <c r="F6" s="5" t="n">
        <v>261900000</v>
      </c>
      <c r="G6" s="5" t="n">
        <v>282407000</v>
      </c>
      <c r="H6" s="5" t="n">
        <v>296420000</v>
      </c>
      <c r="I6" s="5" t="n">
        <v>305772000</v>
      </c>
      <c r="J6" s="5" t="n">
        <v>1114160000</v>
      </c>
      <c r="K6" s="5" t="n">
        <v>1146499000</v>
      </c>
      <c r="L6" s="5" t="n">
        <v>1239226000</v>
      </c>
    </row>
    <row r="7" spans="1:13">
      <c r="A7" s="4" t="s">
        <v>347</v>
      </c>
      <c r="J7" s="5" t="n">
        <v>24000000</v>
      </c>
      <c r="K7" s="5" t="n">
        <v>27300000</v>
      </c>
      <c r="L7" s="5" t="n">
        <v>20700000</v>
      </c>
    </row>
    <row r="8" spans="1:13">
      <c r="A8" s="4" t="s">
        <v>348</v>
      </c>
      <c r="B8" s="5" t="n">
        <v>0</v>
      </c>
      <c r="F8" s="5" t="n">
        <v>0</v>
      </c>
      <c r="J8" s="5" t="n">
        <v>0</v>
      </c>
      <c r="K8" s="5" t="n">
        <v>0</v>
      </c>
      <c r="L8" s="5" t="n">
        <v>0</v>
      </c>
    </row>
    <row r="9" spans="1:13">
      <c r="A9" s="4" t="s">
        <v>154</v>
      </c>
      <c r="B9" s="5" t="n">
        <v>8211000</v>
      </c>
      <c r="C9" s="6" t="n">
        <v>10917000</v>
      </c>
      <c r="D9" s="6" t="n">
        <v>11432000</v>
      </c>
      <c r="E9" s="6" t="n">
        <v>11992000</v>
      </c>
      <c r="F9" s="5" t="n">
        <v>10937000</v>
      </c>
      <c r="G9" s="6" t="n">
        <v>11550000</v>
      </c>
      <c r="H9" s="6" t="n">
        <v>11084000</v>
      </c>
      <c r="I9" s="6" t="n">
        <v>11756000</v>
      </c>
      <c r="J9" s="6" t="n">
        <v>8211000</v>
      </c>
      <c r="K9" s="6" t="n">
        <v>10937000</v>
      </c>
      <c r="L9" s="6" t="n">
        <v>11012000</v>
      </c>
    </row>
    <row r="10" spans="1:13">
      <c r="A10" s="4" t="s">
        <v>349</v>
      </c>
      <c r="J10" s="5" t="n">
        <v>560807</v>
      </c>
      <c r="K10" s="5" t="n">
        <v>657823</v>
      </c>
      <c r="L10" s="5" t="n">
        <v>24140</v>
      </c>
    </row>
    <row r="11" spans="1:13">
      <c r="A11" s="4" t="s">
        <v>350</v>
      </c>
    </row>
    <row r="12" spans="1:13">
      <c r="A12" s="3" t="s">
        <v>344</v>
      </c>
    </row>
    <row r="13" spans="1:13">
      <c r="A13" s="4" t="s">
        <v>351</v>
      </c>
      <c r="J13" s="4" t="s">
        <v>352</v>
      </c>
    </row>
    <row r="14" spans="1:13">
      <c r="A14" s="4" t="s">
        <v>353</v>
      </c>
    </row>
    <row r="15" spans="1:13">
      <c r="A15" s="3" t="s">
        <v>344</v>
      </c>
    </row>
    <row r="16" spans="1:13">
      <c r="A16" s="4" t="s">
        <v>354</v>
      </c>
      <c r="J16" s="4" t="s">
        <v>355</v>
      </c>
    </row>
    <row r="17" spans="1:13">
      <c r="A17" s="4" t="s">
        <v>356</v>
      </c>
      <c r="J17" s="4" t="s">
        <v>357</v>
      </c>
    </row>
    <row r="18" spans="1:13">
      <c r="A18" s="4" t="s">
        <v>358</v>
      </c>
    </row>
    <row r="19" spans="1:13">
      <c r="A19" s="3" t="s">
        <v>344</v>
      </c>
    </row>
    <row r="20" spans="1:13">
      <c r="A20" s="4" t="s">
        <v>359</v>
      </c>
      <c r="J20" s="4" t="s">
        <v>360</v>
      </c>
    </row>
    <row r="21" spans="1:13">
      <c r="A21" s="4" t="s">
        <v>361</v>
      </c>
    </row>
    <row r="22" spans="1:13">
      <c r="A22" s="3" t="s">
        <v>344</v>
      </c>
    </row>
    <row r="23" spans="1:13">
      <c r="A23" s="4" t="s">
        <v>362</v>
      </c>
      <c r="M23" s="6" t="n">
        <v>450000000</v>
      </c>
    </row>
    <row r="24" spans="1:13">
      <c r="A24" s="4" t="s">
        <v>363</v>
      </c>
      <c r="M24" s="5" t="n">
        <v>490000000</v>
      </c>
    </row>
    <row r="25" spans="1:13">
      <c r="A25" s="4" t="s">
        <v>364</v>
      </c>
    </row>
    <row r="26" spans="1:13">
      <c r="A26" s="3" t="s">
        <v>344</v>
      </c>
    </row>
    <row r="27" spans="1:13">
      <c r="A27" s="4" t="s">
        <v>365</v>
      </c>
      <c r="M27" s="5" t="n">
        <v>4000000</v>
      </c>
    </row>
    <row r="28" spans="1:13">
      <c r="A28" s="4" t="s">
        <v>366</v>
      </c>
    </row>
    <row r="29" spans="1:13">
      <c r="A29" s="3" t="s">
        <v>344</v>
      </c>
    </row>
    <row r="30" spans="1:13">
      <c r="A30" s="4" t="s">
        <v>351</v>
      </c>
      <c r="J30" s="4" t="s">
        <v>367</v>
      </c>
    </row>
    <row r="31" spans="1:13">
      <c r="A31" s="4" t="s">
        <v>368</v>
      </c>
    </row>
    <row r="32" spans="1:13">
      <c r="A32" s="3" t="s">
        <v>344</v>
      </c>
    </row>
    <row r="33" spans="1:13">
      <c r="A33" s="4" t="s">
        <v>359</v>
      </c>
      <c r="J33" s="4" t="s">
        <v>369</v>
      </c>
    </row>
    <row r="34" spans="1:13">
      <c r="A34" s="4" t="s">
        <v>370</v>
      </c>
    </row>
    <row r="35" spans="1:13">
      <c r="A35" s="3" t="s">
        <v>344</v>
      </c>
    </row>
    <row r="36" spans="1:13">
      <c r="A36" s="4" t="s">
        <v>362</v>
      </c>
      <c r="M36" s="5" t="n">
        <v>470000000</v>
      </c>
    </row>
    <row r="37" spans="1:13">
      <c r="A37" s="4" t="s">
        <v>363</v>
      </c>
      <c r="M37" s="5" t="n">
        <v>510000000</v>
      </c>
    </row>
    <row r="38" spans="1:13">
      <c r="A38" s="4" t="s">
        <v>371</v>
      </c>
    </row>
    <row r="39" spans="1:13">
      <c r="A39" s="3" t="s">
        <v>344</v>
      </c>
    </row>
    <row r="40" spans="1:13">
      <c r="A40" s="4" t="s">
        <v>365</v>
      </c>
      <c r="M40" s="6" t="n">
        <v>6000000</v>
      </c>
    </row>
    <row r="41" spans="1:13">
      <c r="A41" s="4" t="s">
        <v>372</v>
      </c>
    </row>
    <row r="42" spans="1:13">
      <c r="A42" s="3" t="s">
        <v>344</v>
      </c>
    </row>
    <row r="43" spans="1:13">
      <c r="A43" s="4" t="s">
        <v>351</v>
      </c>
      <c r="J43" s="4" t="s">
        <v>352</v>
      </c>
    </row>
    <row r="44" spans="1:13">
      <c r="A44" s="4" t="s">
        <v>373</v>
      </c>
    </row>
    <row r="45" spans="1:13">
      <c r="A45" s="3" t="s">
        <v>344</v>
      </c>
    </row>
    <row r="46" spans="1:13">
      <c r="A46" s="4" t="s">
        <v>351</v>
      </c>
      <c r="J46" s="4" t="s">
        <v>352</v>
      </c>
    </row>
    <row r="47" spans="1:13">
      <c r="A47" s="4" t="s">
        <v>374</v>
      </c>
    </row>
    <row r="48" spans="1:13">
      <c r="A48" s="3" t="s">
        <v>344</v>
      </c>
    </row>
    <row r="49" spans="1:13">
      <c r="A49" s="4" t="s">
        <v>375</v>
      </c>
      <c r="J49" s="4" t="s">
        <v>376</v>
      </c>
      <c r="K49" s="4" t="s">
        <v>376</v>
      </c>
      <c r="L49" s="4" t="s">
        <v>377</v>
      </c>
    </row>
    <row r="50" spans="1:13">
      <c r="A50" s="4" t="s">
        <v>378</v>
      </c>
    </row>
    <row r="51" spans="1:13">
      <c r="A51" s="3" t="s">
        <v>344</v>
      </c>
    </row>
    <row r="52" spans="1:13">
      <c r="A52" s="4" t="s">
        <v>375</v>
      </c>
      <c r="J52" s="4" t="s">
        <v>379</v>
      </c>
      <c r="K52" s="4" t="s">
        <v>379</v>
      </c>
    </row>
    <row r="53" spans="1:13">
      <c r="A53" s="4" t="s">
        <v>380</v>
      </c>
    </row>
    <row r="54" spans="1:13">
      <c r="A54" s="3" t="s">
        <v>344</v>
      </c>
    </row>
    <row r="55" spans="1:13">
      <c r="A55" s="4" t="s">
        <v>375</v>
      </c>
      <c r="L55" s="4" t="s">
        <v>379</v>
      </c>
    </row>
    <row r="56" spans="1:13">
      <c r="A56" s="4" t="s">
        <v>381</v>
      </c>
    </row>
    <row r="57" spans="1:13">
      <c r="A57" s="3" t="s">
        <v>344</v>
      </c>
    </row>
    <row r="58" spans="1:13">
      <c r="A58" s="4" t="s">
        <v>154</v>
      </c>
      <c r="B58" s="6" t="n">
        <v>8100000</v>
      </c>
      <c r="F58" s="6" t="n">
        <v>10700000</v>
      </c>
      <c r="J58" s="6" t="n">
        <v>8100000</v>
      </c>
      <c r="K58" s="6" t="n">
        <v>10700000</v>
      </c>
    </row>
    <row r="59" spans="1:13">
      <c r="A59" s="4" t="s">
        <v>382</v>
      </c>
    </row>
    <row r="60" spans="1:13">
      <c r="A60" s="3" t="s">
        <v>344</v>
      </c>
    </row>
    <row r="61" spans="1:13">
      <c r="A61" s="4" t="s">
        <v>346</v>
      </c>
      <c r="J61" s="6" t="n">
        <v>2300000</v>
      </c>
      <c r="K61" s="6" t="n">
        <v>2100000</v>
      </c>
      <c r="L61" s="6" t="n">
        <v>2100000</v>
      </c>
    </row>
    <row r="62" spans="1:13">
      <c r="A62" s="4" t="s">
        <v>383</v>
      </c>
    </row>
    <row r="63" spans="1:13">
      <c r="A63" s="3" t="s">
        <v>344</v>
      </c>
    </row>
    <row r="64" spans="1:13">
      <c r="A64" s="4" t="s">
        <v>384</v>
      </c>
      <c r="J64" s="4" t="s">
        <v>385</v>
      </c>
    </row>
    <row r="65" spans="1:13">
      <c r="A65" s="4" t="s">
        <v>386</v>
      </c>
    </row>
    <row r="66" spans="1:13">
      <c r="A66" s="3" t="s">
        <v>344</v>
      </c>
    </row>
    <row r="67" spans="1:13">
      <c r="A67" s="4" t="s">
        <v>384</v>
      </c>
      <c r="J67" s="4" t="s">
        <v>38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37</v>
      </c>
      <c r="J1" s="2" t="s">
        <v>1</v>
      </c>
    </row>
    <row r="2" spans="1:12">
      <c r="B2" s="2" t="s">
        <v>2</v>
      </c>
      <c r="C2" s="2" t="s">
        <v>338</v>
      </c>
      <c r="D2" s="2" t="s">
        <v>4</v>
      </c>
      <c r="E2" s="2" t="s">
        <v>339</v>
      </c>
      <c r="F2" s="2" t="s">
        <v>32</v>
      </c>
      <c r="G2" s="2" t="s">
        <v>340</v>
      </c>
      <c r="H2" s="2" t="s">
        <v>341</v>
      </c>
      <c r="I2" s="2" t="s">
        <v>342</v>
      </c>
      <c r="J2" s="2" t="s">
        <v>2</v>
      </c>
      <c r="K2" s="2" t="s">
        <v>32</v>
      </c>
      <c r="L2" s="2" t="s">
        <v>77</v>
      </c>
    </row>
    <row r="3" spans="1:12">
      <c r="A3" s="3" t="s">
        <v>389</v>
      </c>
    </row>
    <row r="4" spans="1:12">
      <c r="A4" s="4" t="s">
        <v>89</v>
      </c>
      <c r="J4" s="6" t="n">
        <v>13541</v>
      </c>
      <c r="K4" s="6" t="n">
        <v>-235327</v>
      </c>
      <c r="L4" s="6" t="n">
        <v>51212</v>
      </c>
    </row>
    <row r="5" spans="1:12">
      <c r="A5" s="4" t="s">
        <v>390</v>
      </c>
      <c r="J5" s="5" t="n">
        <v>-17293</v>
      </c>
      <c r="K5" s="5" t="n">
        <v>-16824</v>
      </c>
      <c r="L5" s="5" t="n">
        <v>-26248</v>
      </c>
    </row>
    <row r="6" spans="1:12">
      <c r="A6" s="4" t="s">
        <v>91</v>
      </c>
      <c r="B6" s="6" t="n">
        <v>-3279</v>
      </c>
      <c r="C6" s="6" t="n">
        <v>1880</v>
      </c>
      <c r="D6" s="6" t="n">
        <v>5283</v>
      </c>
      <c r="E6" s="6" t="n">
        <v>9657</v>
      </c>
      <c r="F6" s="6" t="n">
        <v>-15442</v>
      </c>
      <c r="G6" s="6" t="n">
        <v>-83364</v>
      </c>
      <c r="H6" s="6" t="n">
        <v>-146416</v>
      </c>
      <c r="I6" s="6" t="n">
        <v>9895</v>
      </c>
      <c r="J6" s="6" t="n">
        <v>-3752</v>
      </c>
      <c r="K6" s="6" t="n">
        <v>-252151</v>
      </c>
      <c r="L6" s="6" t="n">
        <v>24964</v>
      </c>
    </row>
    <row r="7" spans="1:12">
      <c r="A7" s="3" t="s">
        <v>391</v>
      </c>
    </row>
    <row r="8" spans="1:12">
      <c r="A8" s="4" t="s">
        <v>392</v>
      </c>
      <c r="J8" s="5" t="n">
        <v>23496841</v>
      </c>
      <c r="K8" s="5" t="n">
        <v>23137977</v>
      </c>
      <c r="L8" s="5" t="n">
        <v>23875540</v>
      </c>
    </row>
    <row r="9" spans="1:12">
      <c r="A9" s="3" t="s">
        <v>393</v>
      </c>
    </row>
    <row r="10" spans="1:12">
      <c r="A10" s="4" t="s">
        <v>394</v>
      </c>
      <c r="J10" s="5" t="n">
        <v>23496841</v>
      </c>
      <c r="K10" s="5" t="n">
        <v>23137977</v>
      </c>
      <c r="L10" s="5" t="n">
        <v>24067686</v>
      </c>
    </row>
    <row r="11" spans="1:12">
      <c r="A11" s="4" t="s">
        <v>395</v>
      </c>
      <c r="J11" s="7" t="n">
        <v>0.58</v>
      </c>
      <c r="K11" s="7" t="n">
        <v>-10.17</v>
      </c>
      <c r="L11" s="7" t="n">
        <v>2.14</v>
      </c>
    </row>
    <row r="12" spans="1:12">
      <c r="A12" s="4" t="s">
        <v>396</v>
      </c>
      <c r="J12" s="8" t="n">
        <v>0.58</v>
      </c>
      <c r="K12" s="8" t="n">
        <v>-10.17</v>
      </c>
      <c r="L12" s="8" t="n">
        <v>2.13</v>
      </c>
    </row>
    <row r="13" spans="1:12">
      <c r="A13" s="4" t="s">
        <v>397</v>
      </c>
      <c r="J13" s="8" t="n">
        <v>-0.74</v>
      </c>
      <c r="K13" s="8" t="n">
        <v>-0.73</v>
      </c>
      <c r="L13" s="8" t="n">
        <v>-1.1</v>
      </c>
    </row>
    <row r="14" spans="1:12">
      <c r="A14" s="4" t="s">
        <v>398</v>
      </c>
      <c r="J14" s="8" t="n">
        <v>-0.74</v>
      </c>
      <c r="K14" s="8" t="n">
        <v>-0.73</v>
      </c>
      <c r="L14" s="8" t="n">
        <v>-1.09</v>
      </c>
    </row>
    <row r="15" spans="1:12">
      <c r="A15" s="4" t="s">
        <v>399</v>
      </c>
      <c r="B15" s="7" t="n">
        <v>-0.14</v>
      </c>
      <c r="C15" s="7" t="n">
        <v>0.08</v>
      </c>
      <c r="D15" s="7" t="n">
        <v>0.22</v>
      </c>
      <c r="E15" s="7" t="n">
        <v>0.41</v>
      </c>
      <c r="F15" s="7" t="n">
        <v>-0.66</v>
      </c>
      <c r="G15" s="7" t="n">
        <v>-3.6</v>
      </c>
      <c r="H15" s="7" t="n">
        <v>-6.3</v>
      </c>
      <c r="I15" s="7" t="n">
        <v>0.43</v>
      </c>
      <c r="J15" s="8" t="n">
        <v>-0.16</v>
      </c>
      <c r="K15" s="8" t="n">
        <v>-10.9</v>
      </c>
      <c r="L15" s="8" t="n">
        <v>1.05</v>
      </c>
    </row>
    <row r="16" spans="1:12">
      <c r="A16" s="4" t="s">
        <v>400</v>
      </c>
      <c r="B16" s="7" t="n">
        <v>-0.14</v>
      </c>
      <c r="C16" s="7" t="n">
        <v>0.08</v>
      </c>
      <c r="D16" s="7" t="n">
        <v>0.22</v>
      </c>
      <c r="E16" s="7" t="n">
        <v>0.41</v>
      </c>
      <c r="F16" s="7" t="n">
        <v>-0.66</v>
      </c>
      <c r="G16" s="7" t="n">
        <v>-3.6</v>
      </c>
      <c r="H16" s="7" t="n">
        <v>-6.3</v>
      </c>
      <c r="I16" s="7" t="n">
        <v>0.43</v>
      </c>
      <c r="J16" s="7" t="n">
        <v>-0.16</v>
      </c>
      <c r="K16" s="7" t="n">
        <v>-10.9</v>
      </c>
      <c r="L16" s="7" t="n">
        <v>1.04</v>
      </c>
    </row>
    <row r="17" spans="1:12">
      <c r="A17" s="4" t="s">
        <v>401</v>
      </c>
    </row>
    <row r="18" spans="1:12">
      <c r="A18" s="3" t="s">
        <v>393</v>
      </c>
    </row>
    <row r="19" spans="1:12">
      <c r="A19" s="4" t="s">
        <v>402</v>
      </c>
      <c r="J19" s="5" t="n">
        <v>0</v>
      </c>
      <c r="K19" s="5" t="n">
        <v>0</v>
      </c>
      <c r="L19" s="5" t="n">
        <v>68272</v>
      </c>
    </row>
    <row r="20" spans="1:12">
      <c r="A20" s="4" t="s">
        <v>403</v>
      </c>
    </row>
    <row r="21" spans="1:12">
      <c r="A21" s="3" t="s">
        <v>393</v>
      </c>
    </row>
    <row r="22" spans="1:12">
      <c r="A22" s="4" t="s">
        <v>402</v>
      </c>
      <c r="J22" s="5" t="n">
        <v>0</v>
      </c>
      <c r="K22" s="5" t="n">
        <v>0</v>
      </c>
      <c r="L22" s="5" t="n">
        <v>115287</v>
      </c>
    </row>
    <row r="23" spans="1:12">
      <c r="A23" s="4" t="s">
        <v>350</v>
      </c>
    </row>
    <row r="24" spans="1:12">
      <c r="A24" s="3" t="s">
        <v>393</v>
      </c>
    </row>
    <row r="25" spans="1:12">
      <c r="A25" s="4" t="s">
        <v>402</v>
      </c>
      <c r="J25" s="5" t="n">
        <v>0</v>
      </c>
      <c r="K25" s="5" t="n">
        <v>0</v>
      </c>
      <c r="L25" s="5" t="n">
        <v>7173</v>
      </c>
    </row>
    <row r="26" spans="1:12">
      <c r="A26" s="4" t="s">
        <v>404</v>
      </c>
    </row>
    <row r="27" spans="1:12">
      <c r="A27" s="3" t="s">
        <v>393</v>
      </c>
    </row>
    <row r="28" spans="1:12">
      <c r="A28" s="4" t="s">
        <v>402</v>
      </c>
      <c r="J28" s="5" t="n">
        <v>0</v>
      </c>
      <c r="K28" s="5" t="n">
        <v>0</v>
      </c>
      <c r="L28" s="5" t="n">
        <v>141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406</v>
      </c>
    </row>
    <row r="2" spans="1:2">
      <c r="A2" s="4" t="s">
        <v>407</v>
      </c>
    </row>
    <row r="3" spans="1:2">
      <c r="A3" s="3" t="s">
        <v>408</v>
      </c>
    </row>
    <row r="4" spans="1:2">
      <c r="A4" s="4" t="s">
        <v>409</v>
      </c>
      <c r="B4" s="9" t="n">
        <v>14.8</v>
      </c>
    </row>
    <row r="5" spans="1:2">
      <c r="A5" s="4" t="s">
        <v>410</v>
      </c>
      <c r="B5" s="6" t="n">
        <v>53</v>
      </c>
    </row>
    <row r="6" spans="1:2">
      <c r="A6" s="4" t="s">
        <v>411</v>
      </c>
      <c r="B6" s="4" t="s">
        <v>387</v>
      </c>
    </row>
    <row r="7" spans="1:2">
      <c r="A7" s="4" t="s">
        <v>412</v>
      </c>
    </row>
    <row r="8" spans="1:2">
      <c r="A8" s="3" t="s">
        <v>408</v>
      </c>
    </row>
    <row r="9" spans="1:2">
      <c r="A9" s="4" t="s">
        <v>413</v>
      </c>
      <c r="B9" s="9"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38</v>
      </c>
      <c r="B3" s="6" t="n">
        <v>0</v>
      </c>
      <c r="C3" s="6" t="n">
        <v>22625</v>
      </c>
    </row>
    <row r="4" spans="1:3">
      <c r="A4" s="4" t="s">
        <v>416</v>
      </c>
      <c r="B4" s="5" t="n">
        <v>0</v>
      </c>
      <c r="C4" s="5" t="n">
        <v>16891</v>
      </c>
    </row>
    <row r="5" spans="1:3">
      <c r="A5" s="3" t="s">
        <v>417</v>
      </c>
    </row>
    <row r="6" spans="1:3">
      <c r="A6" s="4" t="s">
        <v>418</v>
      </c>
      <c r="B6" s="6" t="n">
        <v>0</v>
      </c>
      <c r="C6" s="5" t="n">
        <v>5337</v>
      </c>
    </row>
    <row r="7" spans="1:3">
      <c r="A7" s="4" t="s">
        <v>419</v>
      </c>
    </row>
    <row r="8" spans="1:3">
      <c r="A8" s="3" t="s">
        <v>415</v>
      </c>
    </row>
    <row r="9" spans="1:3">
      <c r="A9" s="4" t="s">
        <v>154</v>
      </c>
      <c r="C9" s="5" t="n">
        <v>6265</v>
      </c>
    </row>
    <row r="10" spans="1:3">
      <c r="A10" s="4" t="s">
        <v>35</v>
      </c>
      <c r="C10" s="5" t="n">
        <v>16200</v>
      </c>
    </row>
    <row r="11" spans="1:3">
      <c r="A11" s="4" t="s">
        <v>36</v>
      </c>
      <c r="C11" s="5" t="n">
        <v>160</v>
      </c>
    </row>
    <row r="12" spans="1:3">
      <c r="A12" s="4" t="s">
        <v>38</v>
      </c>
      <c r="C12" s="5" t="n">
        <v>22625</v>
      </c>
    </row>
    <row r="13" spans="1:3">
      <c r="A13" s="4" t="s">
        <v>39</v>
      </c>
      <c r="C13" s="5" t="n">
        <v>8513</v>
      </c>
    </row>
    <row r="14" spans="1:3">
      <c r="A14" s="4" t="s">
        <v>420</v>
      </c>
      <c r="C14" s="5" t="n">
        <v>8378</v>
      </c>
    </row>
    <row r="15" spans="1:3">
      <c r="A15" s="4" t="s">
        <v>416</v>
      </c>
      <c r="C15" s="5" t="n">
        <v>16891</v>
      </c>
    </row>
    <row r="16" spans="1:3">
      <c r="A16" s="4" t="s">
        <v>421</v>
      </c>
      <c r="C16" s="5" t="n">
        <v>39516</v>
      </c>
    </row>
    <row r="17" spans="1:3">
      <c r="A17" s="3" t="s">
        <v>417</v>
      </c>
    </row>
    <row r="18" spans="1:3">
      <c r="A18" s="4" t="s">
        <v>47</v>
      </c>
      <c r="C18" s="5" t="n">
        <v>2704</v>
      </c>
    </row>
    <row r="19" spans="1:3">
      <c r="A19" s="4" t="s">
        <v>422</v>
      </c>
      <c r="C19" s="5" t="n">
        <v>2633</v>
      </c>
    </row>
    <row r="20" spans="1:3">
      <c r="A20" s="4" t="s">
        <v>418</v>
      </c>
      <c r="C20" s="6" t="n">
        <v>5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7</v>
      </c>
    </row>
    <row r="3" spans="1:4">
      <c r="A3" s="3" t="s">
        <v>424</v>
      </c>
    </row>
    <row r="4" spans="1:4">
      <c r="A4" s="4" t="s">
        <v>425</v>
      </c>
      <c r="B4" s="6" t="n">
        <v>-3161</v>
      </c>
      <c r="C4" s="6" t="n">
        <v>-1481</v>
      </c>
      <c r="D4" s="6" t="n">
        <v>-17975</v>
      </c>
    </row>
    <row r="5" spans="1:4">
      <c r="A5" s="4" t="s">
        <v>426</v>
      </c>
      <c r="B5" s="5" t="n">
        <v>-17293</v>
      </c>
      <c r="C5" s="5" t="n">
        <v>-16824</v>
      </c>
      <c r="D5" s="5" t="n">
        <v>-26248</v>
      </c>
    </row>
    <row r="6" spans="1:4">
      <c r="A6" s="4" t="s">
        <v>419</v>
      </c>
    </row>
    <row r="7" spans="1:4">
      <c r="A7" s="3" t="s">
        <v>424</v>
      </c>
    </row>
    <row r="8" spans="1:4">
      <c r="A8" s="4" t="s">
        <v>79</v>
      </c>
      <c r="B8" s="5" t="n">
        <v>11186</v>
      </c>
      <c r="C8" s="5" t="n">
        <v>32195</v>
      </c>
      <c r="D8" s="5" t="n">
        <v>50017</v>
      </c>
    </row>
    <row r="9" spans="1:4">
      <c r="A9" s="4" t="s">
        <v>80</v>
      </c>
      <c r="B9" s="5" t="n">
        <v>10133</v>
      </c>
      <c r="C9" s="5" t="n">
        <v>35385</v>
      </c>
      <c r="D9" s="5" t="n">
        <v>43197</v>
      </c>
    </row>
    <row r="10" spans="1:4">
      <c r="A10" s="4" t="s">
        <v>427</v>
      </c>
      <c r="B10" s="5" t="n">
        <v>7236</v>
      </c>
      <c r="C10" s="5" t="n">
        <v>1820</v>
      </c>
      <c r="D10" s="5" t="n">
        <v>0</v>
      </c>
    </row>
    <row r="11" spans="1:4">
      <c r="A11" s="4" t="s">
        <v>428</v>
      </c>
      <c r="B11" s="5" t="n">
        <v>-6183</v>
      </c>
      <c r="C11" s="5" t="n">
        <v>-5010</v>
      </c>
      <c r="D11" s="5" t="n">
        <v>6820</v>
      </c>
    </row>
    <row r="12" spans="1:4">
      <c r="A12" s="4" t="s">
        <v>82</v>
      </c>
      <c r="B12" s="5" t="n">
        <v>5090</v>
      </c>
      <c r="C12" s="5" t="n">
        <v>13295</v>
      </c>
      <c r="D12" s="5" t="n">
        <v>11813</v>
      </c>
    </row>
    <row r="13" spans="1:4">
      <c r="A13" s="4" t="s">
        <v>429</v>
      </c>
      <c r="B13" s="5" t="n">
        <v>8978</v>
      </c>
      <c r="C13" s="5" t="n">
        <v>0</v>
      </c>
      <c r="D13" s="5" t="n">
        <v>39230</v>
      </c>
    </row>
    <row r="14" spans="1:4">
      <c r="A14" s="4" t="s">
        <v>430</v>
      </c>
      <c r="B14" s="5" t="n">
        <v>203</v>
      </c>
      <c r="C14" s="5" t="n">
        <v>0</v>
      </c>
      <c r="D14" s="5" t="n">
        <v>0</v>
      </c>
    </row>
    <row r="15" spans="1:4">
      <c r="A15" s="4" t="s">
        <v>431</v>
      </c>
      <c r="B15" s="5" t="n">
        <v>-20454</v>
      </c>
      <c r="C15" s="5" t="n">
        <v>-18305</v>
      </c>
      <c r="D15" s="5" t="n">
        <v>-44223</v>
      </c>
    </row>
    <row r="16" spans="1:4">
      <c r="A16" s="4" t="s">
        <v>425</v>
      </c>
      <c r="B16" s="5" t="n">
        <v>-3161</v>
      </c>
      <c r="C16" s="5" t="n">
        <v>-1481</v>
      </c>
      <c r="D16" s="5" t="n">
        <v>-17975</v>
      </c>
    </row>
    <row r="17" spans="1:4">
      <c r="A17" s="4" t="s">
        <v>426</v>
      </c>
      <c r="B17" s="5" t="n">
        <v>-17293</v>
      </c>
      <c r="C17" s="6" t="n">
        <v>-16824</v>
      </c>
      <c r="D17" s="6" t="n">
        <v>-26248</v>
      </c>
    </row>
    <row r="18" spans="1:4">
      <c r="A18" s="4" t="s">
        <v>432</v>
      </c>
    </row>
    <row r="19" spans="1:4">
      <c r="A19" s="3" t="s">
        <v>424</v>
      </c>
    </row>
    <row r="20" spans="1:4">
      <c r="A20" s="4" t="s">
        <v>79</v>
      </c>
      <c r="B20" s="6" t="n">
        <v>2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77</v>
      </c>
    </row>
    <row r="3" spans="1:4">
      <c r="A3" s="3" t="s">
        <v>408</v>
      </c>
    </row>
    <row r="4" spans="1:4">
      <c r="A4" s="4" t="s">
        <v>434</v>
      </c>
      <c r="B4" s="6" t="n">
        <v>-14176</v>
      </c>
      <c r="C4" s="6" t="n">
        <v>2240</v>
      </c>
      <c r="D4" s="6" t="n">
        <v>3678</v>
      </c>
    </row>
    <row r="5" spans="1:4">
      <c r="A5" s="4" t="s">
        <v>435</v>
      </c>
      <c r="B5" s="5" t="n">
        <v>14752</v>
      </c>
      <c r="C5" s="5" t="n">
        <v>-1630</v>
      </c>
      <c r="D5" s="5" t="n">
        <v>-2544</v>
      </c>
    </row>
    <row r="6" spans="1:4">
      <c r="A6" s="4" t="s">
        <v>436</v>
      </c>
      <c r="B6" s="5" t="n">
        <v>769</v>
      </c>
      <c r="C6" s="5" t="n">
        <v>1126</v>
      </c>
      <c r="D6" s="5" t="n">
        <v>1676</v>
      </c>
    </row>
    <row r="7" spans="1:4">
      <c r="A7" s="4" t="s">
        <v>157</v>
      </c>
      <c r="B7" s="6" t="n">
        <v>94</v>
      </c>
      <c r="C7" s="6" t="n">
        <v>1630</v>
      </c>
      <c r="D7" s="6" t="n">
        <v>25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192</v>
      </c>
    </row>
    <row r="3" spans="1:3">
      <c r="A3" s="4" t="s">
        <v>438</v>
      </c>
      <c r="B3" s="6" t="n">
        <v>210633</v>
      </c>
      <c r="C3" s="6" t="n">
        <v>210633</v>
      </c>
    </row>
    <row r="4" spans="1:3">
      <c r="A4" s="4" t="s">
        <v>439</v>
      </c>
      <c r="B4" s="5" t="n">
        <v>210633</v>
      </c>
      <c r="C4" s="5" t="n">
        <v>210633</v>
      </c>
    </row>
    <row r="5" spans="1:3">
      <c r="A5" s="4" t="s">
        <v>440</v>
      </c>
      <c r="B5" s="5" t="n">
        <v>0</v>
      </c>
      <c r="C5" s="5" t="n">
        <v>0</v>
      </c>
    </row>
    <row r="6" spans="1:3">
      <c r="A6" s="3" t="s">
        <v>441</v>
      </c>
    </row>
    <row r="7" spans="1:3">
      <c r="A7" s="4" t="s">
        <v>442</v>
      </c>
      <c r="B7" s="5" t="n">
        <v>3676</v>
      </c>
      <c r="C7" s="5" t="n">
        <v>3352</v>
      </c>
    </row>
    <row r="8" spans="1:3">
      <c r="A8" s="4" t="s">
        <v>443</v>
      </c>
      <c r="B8" s="5" t="n">
        <v>2088</v>
      </c>
    </row>
    <row r="9" spans="1:3">
      <c r="A9" s="3" t="s">
        <v>444</v>
      </c>
    </row>
    <row r="10" spans="1:3">
      <c r="A10" s="4" t="s">
        <v>445</v>
      </c>
      <c r="B10" s="5" t="n">
        <v>284802</v>
      </c>
      <c r="C10" s="5" t="n">
        <v>284430</v>
      </c>
    </row>
    <row r="11" spans="1:3">
      <c r="A11" s="4" t="s">
        <v>446</v>
      </c>
      <c r="B11" s="5" t="n">
        <v>270038</v>
      </c>
      <c r="C11" s="5" t="n">
        <v>270038</v>
      </c>
    </row>
    <row r="12" spans="1:3">
      <c r="A12" s="4" t="s">
        <v>447</v>
      </c>
      <c r="B12" s="5" t="n">
        <v>11088</v>
      </c>
      <c r="C12" s="5" t="n">
        <v>11040</v>
      </c>
    </row>
    <row r="13" spans="1:3">
      <c r="A13" s="4" t="s">
        <v>448</v>
      </c>
    </row>
    <row r="14" spans="1:3">
      <c r="A14" s="3" t="s">
        <v>449</v>
      </c>
    </row>
    <row r="15" spans="1:3">
      <c r="A15" s="4" t="s">
        <v>450</v>
      </c>
      <c r="B15" s="5" t="n">
        <v>68405</v>
      </c>
      <c r="C15" s="5" t="n">
        <v>68405</v>
      </c>
    </row>
    <row r="16" spans="1:3">
      <c r="A16" s="4" t="s">
        <v>451</v>
      </c>
      <c r="B16" s="5" t="n">
        <v>59405</v>
      </c>
      <c r="C16" s="5" t="n">
        <v>59405</v>
      </c>
    </row>
    <row r="17" spans="1:3">
      <c r="A17" s="4" t="s">
        <v>452</v>
      </c>
      <c r="B17" s="5" t="n">
        <v>9000</v>
      </c>
      <c r="C17" s="5" t="n">
        <v>9000</v>
      </c>
    </row>
    <row r="18" spans="1:3">
      <c r="A18" s="4" t="s">
        <v>448</v>
      </c>
    </row>
    <row r="19" spans="1:3">
      <c r="A19" s="3" t="s">
        <v>441</v>
      </c>
    </row>
    <row r="20" spans="1:3">
      <c r="A20" s="4" t="s">
        <v>453</v>
      </c>
      <c r="B20" s="5" t="n">
        <v>5764</v>
      </c>
      <c r="C20" s="5" t="n">
        <v>5392</v>
      </c>
    </row>
    <row r="21" spans="1:3">
      <c r="A21" s="4" t="s">
        <v>442</v>
      </c>
      <c r="B21" s="5" t="n">
        <v>3676</v>
      </c>
      <c r="C21" s="5" t="n">
        <v>3352</v>
      </c>
    </row>
    <row r="22" spans="1:3">
      <c r="A22" s="4" t="s">
        <v>454</v>
      </c>
      <c r="B22" s="5" t="n">
        <v>0</v>
      </c>
      <c r="C22" s="5" t="n">
        <v>0</v>
      </c>
    </row>
    <row r="23" spans="1:3">
      <c r="A23" s="4" t="s">
        <v>443</v>
      </c>
      <c r="B23" s="6" t="n">
        <v>2088</v>
      </c>
      <c r="C23" s="6" t="n">
        <v>20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55</v>
      </c>
      <c r="B1" s="2" t="s">
        <v>337</v>
      </c>
      <c r="F1" s="2" t="s">
        <v>1</v>
      </c>
    </row>
    <row r="2" spans="1:8">
      <c r="B2" s="2" t="s">
        <v>32</v>
      </c>
      <c r="C2" s="2" t="s">
        <v>340</v>
      </c>
      <c r="D2" s="2" t="s">
        <v>341</v>
      </c>
      <c r="E2" s="2" t="s">
        <v>342</v>
      </c>
      <c r="F2" s="2" t="s">
        <v>2</v>
      </c>
      <c r="G2" s="2" t="s">
        <v>32</v>
      </c>
      <c r="H2" s="2" t="s">
        <v>77</v>
      </c>
    </row>
    <row r="3" spans="1:8">
      <c r="A3" s="3" t="s">
        <v>441</v>
      </c>
    </row>
    <row r="4" spans="1:8">
      <c r="A4" s="4" t="s">
        <v>143</v>
      </c>
      <c r="B4" s="6" t="n">
        <v>0</v>
      </c>
      <c r="C4" s="6" t="n">
        <v>46308</v>
      </c>
      <c r="D4" s="6" t="n">
        <v>164325</v>
      </c>
      <c r="E4" s="6" t="n">
        <v>0</v>
      </c>
      <c r="F4" s="6" t="n">
        <v>0</v>
      </c>
      <c r="G4" s="6" t="n">
        <v>210633</v>
      </c>
      <c r="H4" s="6" t="n">
        <v>32636</v>
      </c>
    </row>
    <row r="5" spans="1:8">
      <c r="A5" s="4" t="s">
        <v>456</v>
      </c>
      <c r="G5" s="5" t="n">
        <v>177200</v>
      </c>
    </row>
    <row r="6" spans="1:8">
      <c r="A6" s="4" t="s">
        <v>345</v>
      </c>
      <c r="G6" s="5" t="n">
        <v>59400</v>
      </c>
    </row>
    <row r="7" spans="1:8">
      <c r="A7" s="4" t="s">
        <v>457</v>
      </c>
      <c r="G7" s="5" t="n">
        <v>33400</v>
      </c>
    </row>
    <row r="8" spans="1:8">
      <c r="A8" s="4" t="s">
        <v>458</v>
      </c>
      <c r="G8" s="5" t="n">
        <v>23700</v>
      </c>
    </row>
    <row r="9" spans="1:8">
      <c r="A9" s="4" t="s">
        <v>459</v>
      </c>
      <c r="F9" s="6" t="n">
        <v>300</v>
      </c>
      <c r="G9" s="5" t="n">
        <v>300</v>
      </c>
      <c r="H9" s="6" t="n">
        <v>300</v>
      </c>
    </row>
    <row r="10" spans="1:8">
      <c r="A10" s="4" t="s">
        <v>460</v>
      </c>
      <c r="F10" s="4" t="s">
        <v>461</v>
      </c>
    </row>
    <row r="11" spans="1:8">
      <c r="A11" s="4" t="s">
        <v>448</v>
      </c>
    </row>
    <row r="12" spans="1:8">
      <c r="A12" s="3" t="s">
        <v>441</v>
      </c>
    </row>
    <row r="13" spans="1:8">
      <c r="A13" s="4" t="s">
        <v>345</v>
      </c>
      <c r="C13" s="5" t="n">
        <v>59400</v>
      </c>
      <c r="G13" s="6" t="n">
        <v>59400</v>
      </c>
    </row>
    <row r="14" spans="1:8">
      <c r="A14" s="4" t="s">
        <v>462</v>
      </c>
    </row>
    <row r="15" spans="1:8">
      <c r="A15" s="3" t="s">
        <v>441</v>
      </c>
    </row>
    <row r="16" spans="1:8">
      <c r="A16" s="4" t="s">
        <v>143</v>
      </c>
      <c r="C16" s="6" t="n">
        <v>46300</v>
      </c>
      <c r="D16" s="5" t="n">
        <v>164300</v>
      </c>
    </row>
    <row r="17" spans="1:8">
      <c r="A17" s="4" t="s">
        <v>456</v>
      </c>
      <c r="D17" s="6" t="n">
        <v>1309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192</v>
      </c>
    </row>
    <row r="3" spans="1:2">
      <c r="A3" s="10" t="n">
        <v>2019</v>
      </c>
      <c r="B3" s="6" t="n">
        <v>334</v>
      </c>
    </row>
    <row r="4" spans="1:2">
      <c r="A4" s="10" t="n">
        <v>2020</v>
      </c>
      <c r="B4" s="5" t="n">
        <v>334</v>
      </c>
    </row>
    <row r="5" spans="1:2">
      <c r="A5" s="10" t="n">
        <v>2021</v>
      </c>
      <c r="B5" s="5" t="n">
        <v>334</v>
      </c>
    </row>
    <row r="6" spans="1:2">
      <c r="A6" s="10" t="n">
        <v>2022</v>
      </c>
      <c r="B6" s="5" t="n">
        <v>331</v>
      </c>
    </row>
    <row r="7" spans="1:2">
      <c r="A7" s="10" t="n">
        <v>2023</v>
      </c>
      <c r="B7" s="5" t="n">
        <v>285</v>
      </c>
    </row>
    <row r="8" spans="1:2">
      <c r="A8" s="4" t="s">
        <v>465</v>
      </c>
      <c r="B8" s="5" t="n">
        <v>470</v>
      </c>
    </row>
    <row r="9" spans="1:2">
      <c r="A9" s="4" t="s">
        <v>443</v>
      </c>
      <c r="B9" s="6" t="n">
        <v>20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7</v>
      </c>
    </row>
    <row r="3" spans="1:4">
      <c r="A3" s="3" t="s">
        <v>101</v>
      </c>
    </row>
    <row r="4" spans="1:4">
      <c r="A4" s="4" t="s">
        <v>91</v>
      </c>
      <c r="B4" s="6" t="n">
        <v>-3752</v>
      </c>
      <c r="C4" s="6" t="n">
        <v>-252151</v>
      </c>
      <c r="D4" s="6" t="n">
        <v>24964</v>
      </c>
    </row>
    <row r="5" spans="1:4">
      <c r="A5" s="3" t="s">
        <v>102</v>
      </c>
    </row>
    <row r="6" spans="1:4">
      <c r="A6" s="4" t="s">
        <v>103</v>
      </c>
      <c r="B6" s="5" t="n">
        <v>0</v>
      </c>
      <c r="C6" s="5" t="n">
        <v>0</v>
      </c>
      <c r="D6" s="5" t="n">
        <v>60</v>
      </c>
    </row>
    <row r="7" spans="1:4">
      <c r="A7" s="4" t="s">
        <v>104</v>
      </c>
      <c r="B7" s="5" t="n">
        <v>0</v>
      </c>
      <c r="C7" s="5" t="n">
        <v>0</v>
      </c>
      <c r="D7" s="5" t="n">
        <v>60</v>
      </c>
    </row>
    <row r="8" spans="1:4">
      <c r="A8" s="4" t="s">
        <v>105</v>
      </c>
      <c r="B8" s="6" t="n">
        <v>-3752</v>
      </c>
      <c r="C8" s="6" t="n">
        <v>-252151</v>
      </c>
      <c r="D8" s="6" t="n">
        <v>250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6" t="n">
        <v>430218</v>
      </c>
      <c r="C3" s="6" t="n">
        <v>471927</v>
      </c>
    </row>
    <row r="4" spans="1:3">
      <c r="A4" s="4" t="s">
        <v>469</v>
      </c>
      <c r="B4" s="5" t="n">
        <v>-312977</v>
      </c>
      <c r="C4" s="5" t="n">
        <v>-334082</v>
      </c>
    </row>
    <row r="5" spans="1:3">
      <c r="A5" s="4" t="s">
        <v>470</v>
      </c>
      <c r="B5" s="5" t="n">
        <v>117241</v>
      </c>
      <c r="C5" s="5" t="n">
        <v>137845</v>
      </c>
    </row>
    <row r="6" spans="1:3">
      <c r="A6" s="4" t="s">
        <v>39</v>
      </c>
      <c r="B6" s="5" t="n">
        <v>123002</v>
      </c>
      <c r="C6" s="5" t="n">
        <v>141520</v>
      </c>
    </row>
    <row r="7" spans="1:3">
      <c r="A7" s="4" t="s">
        <v>471</v>
      </c>
    </row>
    <row r="8" spans="1:3">
      <c r="A8" s="3" t="s">
        <v>467</v>
      </c>
    </row>
    <row r="9" spans="1:3">
      <c r="A9" s="4" t="s">
        <v>468</v>
      </c>
      <c r="B9" s="5" t="n">
        <v>166397</v>
      </c>
      <c r="C9" s="5" t="n">
        <v>176025</v>
      </c>
    </row>
    <row r="10" spans="1:3">
      <c r="A10" s="4" t="s">
        <v>383</v>
      </c>
    </row>
    <row r="11" spans="1:3">
      <c r="A11" s="3" t="s">
        <v>467</v>
      </c>
    </row>
    <row r="12" spans="1:3">
      <c r="A12" s="4" t="s">
        <v>468</v>
      </c>
      <c r="B12" s="5" t="n">
        <v>174878</v>
      </c>
      <c r="C12" s="5" t="n">
        <v>197774</v>
      </c>
    </row>
    <row r="13" spans="1:3">
      <c r="A13" s="4" t="s">
        <v>472</v>
      </c>
    </row>
    <row r="14" spans="1:3">
      <c r="A14" s="3" t="s">
        <v>467</v>
      </c>
    </row>
    <row r="15" spans="1:3">
      <c r="A15" s="4" t="s">
        <v>468</v>
      </c>
      <c r="B15" s="5" t="n">
        <v>88943</v>
      </c>
      <c r="C15" s="5" t="n">
        <v>98128</v>
      </c>
    </row>
    <row r="16" spans="1:3">
      <c r="A16" s="4" t="s">
        <v>473</v>
      </c>
    </row>
    <row r="17" spans="1:3">
      <c r="A17" s="3" t="s">
        <v>467</v>
      </c>
    </row>
    <row r="18" spans="1:3">
      <c r="A18" s="4" t="s">
        <v>39</v>
      </c>
      <c r="B18" s="6" t="n">
        <v>5761</v>
      </c>
      <c r="C18" s="6" t="n">
        <v>36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474</v>
      </c>
      <c r="B1" s="2" t="s">
        <v>337</v>
      </c>
      <c r="J1" s="2" t="s">
        <v>1</v>
      </c>
    </row>
    <row r="2" spans="1:12">
      <c r="B2" s="2" t="s">
        <v>464</v>
      </c>
      <c r="C2" s="2" t="s">
        <v>475</v>
      </c>
      <c r="D2" s="2" t="s">
        <v>476</v>
      </c>
      <c r="E2" s="2" t="s">
        <v>477</v>
      </c>
      <c r="F2" s="2" t="s">
        <v>478</v>
      </c>
      <c r="G2" s="2" t="s">
        <v>479</v>
      </c>
      <c r="H2" s="2" t="s">
        <v>480</v>
      </c>
      <c r="I2" s="2" t="s">
        <v>481</v>
      </c>
      <c r="J2" s="2" t="s">
        <v>482</v>
      </c>
      <c r="K2" s="2" t="s">
        <v>483</v>
      </c>
      <c r="L2" s="2" t="s">
        <v>484</v>
      </c>
    </row>
    <row r="3" spans="1:12">
      <c r="A3" s="3" t="s">
        <v>467</v>
      </c>
    </row>
    <row r="4" spans="1:12">
      <c r="A4" s="4" t="s">
        <v>485</v>
      </c>
      <c r="J4" s="6" t="n">
        <v>42114</v>
      </c>
      <c r="K4" s="6" t="n">
        <v>39204</v>
      </c>
      <c r="L4" s="6" t="n">
        <v>38780</v>
      </c>
    </row>
    <row r="5" spans="1:12">
      <c r="A5" s="4" t="s">
        <v>145</v>
      </c>
      <c r="B5" s="6" t="n">
        <v>1466</v>
      </c>
      <c r="C5" s="6" t="n">
        <v>718</v>
      </c>
      <c r="D5" s="6" t="n">
        <v>131</v>
      </c>
      <c r="E5" s="6" t="n">
        <v>702</v>
      </c>
      <c r="F5" s="6" t="n">
        <v>786</v>
      </c>
      <c r="G5" s="6" t="n">
        <v>287</v>
      </c>
      <c r="H5" s="6" t="n">
        <v>3765</v>
      </c>
      <c r="I5" s="6" t="n">
        <v>0</v>
      </c>
      <c r="J5" s="6" t="n">
        <v>3000</v>
      </c>
      <c r="K5" s="6" t="n">
        <v>4800</v>
      </c>
      <c r="L5" s="6" t="n">
        <v>800</v>
      </c>
    </row>
    <row r="6" spans="1:12">
      <c r="A6" s="4" t="s">
        <v>486</v>
      </c>
      <c r="J6" s="5" t="n">
        <v>30</v>
      </c>
      <c r="K6" s="5" t="n">
        <v>31</v>
      </c>
      <c r="L6" s="5" t="n">
        <v>5</v>
      </c>
    </row>
    <row r="7" spans="1:12">
      <c r="A7" s="4" t="s">
        <v>487</v>
      </c>
      <c r="K7" s="5" t="n">
        <v>34</v>
      </c>
    </row>
    <row r="8" spans="1:12">
      <c r="A8" s="4" t="s">
        <v>488</v>
      </c>
    </row>
    <row r="9" spans="1:12">
      <c r="A9" s="3" t="s">
        <v>467</v>
      </c>
    </row>
    <row r="10" spans="1:12">
      <c r="A10" s="4" t="s">
        <v>485</v>
      </c>
      <c r="J10" s="6" t="n">
        <v>41000</v>
      </c>
      <c r="K10" s="6" t="n">
        <v>37800</v>
      </c>
      <c r="L10" s="6" t="n">
        <v>368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198</v>
      </c>
    </row>
    <row r="3" spans="1:3">
      <c r="A3" s="4" t="s">
        <v>490</v>
      </c>
      <c r="B3" s="6" t="n">
        <v>24048</v>
      </c>
      <c r="C3" s="6" t="n">
        <v>18094</v>
      </c>
    </row>
    <row r="4" spans="1:3">
      <c r="A4" s="4" t="s">
        <v>491</v>
      </c>
      <c r="B4" s="5" t="n">
        <v>7092</v>
      </c>
      <c r="C4" s="5" t="n">
        <v>7088</v>
      </c>
    </row>
    <row r="5" spans="1:3">
      <c r="A5" s="4" t="s">
        <v>492</v>
      </c>
      <c r="B5" s="5" t="n">
        <v>29413</v>
      </c>
      <c r="C5" s="5" t="n">
        <v>31753</v>
      </c>
    </row>
    <row r="6" spans="1:3">
      <c r="A6" s="4" t="s">
        <v>49</v>
      </c>
      <c r="B6" s="6" t="n">
        <v>60553</v>
      </c>
      <c r="C6" s="6" t="n">
        <v>569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3</v>
      </c>
      <c r="B1" s="2" t="s">
        <v>494</v>
      </c>
      <c r="C1" s="2" t="s">
        <v>464</v>
      </c>
      <c r="D1" s="2" t="s">
        <v>475</v>
      </c>
      <c r="E1" s="2" t="s">
        <v>476</v>
      </c>
      <c r="F1" s="2" t="s">
        <v>477</v>
      </c>
      <c r="G1" s="2" t="s">
        <v>464</v>
      </c>
      <c r="H1" s="2" t="s">
        <v>478</v>
      </c>
      <c r="I1" s="2" t="s">
        <v>495</v>
      </c>
    </row>
    <row r="2" spans="1:9">
      <c r="A2" s="3" t="s">
        <v>496</v>
      </c>
    </row>
    <row r="3" spans="1:9">
      <c r="A3" s="4" t="s">
        <v>497</v>
      </c>
      <c r="C3" s="6" t="n">
        <v>673000</v>
      </c>
      <c r="D3" s="6" t="n">
        <v>0</v>
      </c>
      <c r="E3" s="6" t="n">
        <v>3727000</v>
      </c>
      <c r="F3" s="6" t="n">
        <v>12502000</v>
      </c>
      <c r="G3" s="6" t="n">
        <v>16902000</v>
      </c>
      <c r="H3" s="6" t="n">
        <v>0</v>
      </c>
      <c r="I3" s="6" t="n">
        <v>0</v>
      </c>
    </row>
    <row r="4" spans="1:9">
      <c r="A4" s="4" t="s">
        <v>498</v>
      </c>
      <c r="C4" s="5" t="n">
        <v>0</v>
      </c>
      <c r="G4" s="5" t="n">
        <v>0</v>
      </c>
      <c r="H4" s="5" t="n">
        <v>12000000</v>
      </c>
    </row>
    <row r="5" spans="1:9">
      <c r="A5" s="4" t="s">
        <v>499</v>
      </c>
    </row>
    <row r="6" spans="1:9">
      <c r="A6" s="3" t="s">
        <v>496</v>
      </c>
    </row>
    <row r="7" spans="1:9">
      <c r="A7" s="4" t="s">
        <v>498</v>
      </c>
      <c r="C7" s="5" t="n">
        <v>0</v>
      </c>
      <c r="G7" s="5" t="n">
        <v>0</v>
      </c>
      <c r="H7" s="6" t="n">
        <v>12000000</v>
      </c>
    </row>
    <row r="8" spans="1:9">
      <c r="A8" s="4" t="s">
        <v>500</v>
      </c>
      <c r="C8" s="5" t="n">
        <v>90000000</v>
      </c>
      <c r="G8" s="5" t="n">
        <v>90000000</v>
      </c>
    </row>
    <row r="9" spans="1:9">
      <c r="A9" s="4" t="s">
        <v>501</v>
      </c>
      <c r="C9" s="5" t="n">
        <v>150000000</v>
      </c>
      <c r="G9" s="5" t="n">
        <v>150000000</v>
      </c>
    </row>
    <row r="10" spans="1:9">
      <c r="A10" s="4" t="s">
        <v>502</v>
      </c>
      <c r="C10" s="5" t="n">
        <v>44000000</v>
      </c>
      <c r="G10" s="5" t="n">
        <v>44000000</v>
      </c>
    </row>
    <row r="11" spans="1:9">
      <c r="A11" s="4" t="s">
        <v>503</v>
      </c>
      <c r="C11" s="6" t="n">
        <v>85900000</v>
      </c>
      <c r="G11" s="6" t="n">
        <v>85900000</v>
      </c>
    </row>
    <row r="12" spans="1:9">
      <c r="A12" s="4" t="s">
        <v>504</v>
      </c>
      <c r="C12" s="4" t="s">
        <v>505</v>
      </c>
      <c r="G12" s="4" t="s">
        <v>505</v>
      </c>
    </row>
    <row r="13" spans="1:9">
      <c r="A13" s="4" t="s">
        <v>506</v>
      </c>
      <c r="G13" s="4" t="s">
        <v>507</v>
      </c>
      <c r="H13" s="4" t="s">
        <v>507</v>
      </c>
    </row>
    <row r="14" spans="1:9">
      <c r="A14" s="4" t="s">
        <v>508</v>
      </c>
    </row>
    <row r="15" spans="1:9">
      <c r="A15" s="3" t="s">
        <v>496</v>
      </c>
    </row>
    <row r="16" spans="1:9">
      <c r="A16" s="4" t="s">
        <v>509</v>
      </c>
      <c r="G16" s="4" t="s">
        <v>510</v>
      </c>
    </row>
    <row r="17" spans="1:9">
      <c r="A17" s="4" t="s">
        <v>511</v>
      </c>
    </row>
    <row r="18" spans="1:9">
      <c r="A18" s="3" t="s">
        <v>496</v>
      </c>
    </row>
    <row r="19" spans="1:9">
      <c r="A19" s="4" t="s">
        <v>509</v>
      </c>
      <c r="G19" s="4" t="s">
        <v>512</v>
      </c>
    </row>
    <row r="20" spans="1:9">
      <c r="A20" s="4" t="s">
        <v>513</v>
      </c>
    </row>
    <row r="21" spans="1:9">
      <c r="A21" s="3" t="s">
        <v>496</v>
      </c>
    </row>
    <row r="22" spans="1:9">
      <c r="A22" s="4" t="s">
        <v>514</v>
      </c>
      <c r="G22" s="4" t="s">
        <v>515</v>
      </c>
    </row>
    <row r="23" spans="1:9">
      <c r="A23" s="4" t="s">
        <v>516</v>
      </c>
    </row>
    <row r="24" spans="1:9">
      <c r="A24" s="3" t="s">
        <v>496</v>
      </c>
    </row>
    <row r="25" spans="1:9">
      <c r="A25" s="4" t="s">
        <v>514</v>
      </c>
      <c r="G25" s="4" t="s">
        <v>517</v>
      </c>
    </row>
    <row r="26" spans="1:9">
      <c r="A26" s="4" t="s">
        <v>518</v>
      </c>
    </row>
    <row r="27" spans="1:9">
      <c r="A27" s="3" t="s">
        <v>496</v>
      </c>
    </row>
    <row r="28" spans="1:9">
      <c r="A28" s="4" t="s">
        <v>514</v>
      </c>
      <c r="G28" s="4" t="s">
        <v>519</v>
      </c>
    </row>
    <row r="29" spans="1:9">
      <c r="A29" s="4" t="s">
        <v>520</v>
      </c>
    </row>
    <row r="30" spans="1:9">
      <c r="A30" s="3" t="s">
        <v>496</v>
      </c>
    </row>
    <row r="31" spans="1:9">
      <c r="A31" s="4" t="s">
        <v>514</v>
      </c>
      <c r="G31" s="4" t="s">
        <v>521</v>
      </c>
    </row>
    <row r="32" spans="1:9">
      <c r="A32" s="4" t="s">
        <v>522</v>
      </c>
    </row>
    <row r="33" spans="1:9">
      <c r="A33" s="3" t="s">
        <v>496</v>
      </c>
    </row>
    <row r="34" spans="1:9">
      <c r="A34" s="4" t="s">
        <v>514</v>
      </c>
      <c r="G34" s="4" t="s">
        <v>507</v>
      </c>
    </row>
    <row r="35" spans="1:9">
      <c r="A35" s="4" t="s">
        <v>523</v>
      </c>
    </row>
    <row r="36" spans="1:9">
      <c r="A36" s="3" t="s">
        <v>496</v>
      </c>
    </row>
    <row r="37" spans="1:9">
      <c r="A37" s="4" t="s">
        <v>514</v>
      </c>
      <c r="G37" s="4" t="s">
        <v>524</v>
      </c>
    </row>
    <row r="38" spans="1:9">
      <c r="A38" s="4" t="s">
        <v>525</v>
      </c>
    </row>
    <row r="39" spans="1:9">
      <c r="A39" s="3" t="s">
        <v>496</v>
      </c>
    </row>
    <row r="40" spans="1:9">
      <c r="A40" s="4" t="s">
        <v>526</v>
      </c>
      <c r="B40" s="6" t="n">
        <v>143800000</v>
      </c>
      <c r="C40" s="6" t="n">
        <v>60439000</v>
      </c>
      <c r="G40" s="6" t="n">
        <v>60439000</v>
      </c>
      <c r="H40" s="6" t="n">
        <v>143750000</v>
      </c>
    </row>
    <row r="41" spans="1:9">
      <c r="A41" s="4" t="s">
        <v>527</v>
      </c>
      <c r="B41" s="4" t="s">
        <v>528</v>
      </c>
    </row>
    <row r="42" spans="1:9">
      <c r="A42" s="4" t="s">
        <v>529</v>
      </c>
      <c r="B42" s="5" t="n">
        <v>20</v>
      </c>
    </row>
    <row r="43" spans="1:9">
      <c r="A43" s="4" t="s">
        <v>530</v>
      </c>
      <c r="B43" s="5" t="n">
        <v>30</v>
      </c>
    </row>
    <row r="44" spans="1:9">
      <c r="A44" s="4" t="s">
        <v>531</v>
      </c>
      <c r="B44" s="4" t="s">
        <v>532</v>
      </c>
    </row>
    <row r="45" spans="1:9">
      <c r="A45" s="4" t="s">
        <v>533</v>
      </c>
      <c r="B45" s="5" t="n">
        <v>5</v>
      </c>
    </row>
    <row r="46" spans="1:9">
      <c r="A46" s="4" t="s">
        <v>534</v>
      </c>
      <c r="B46" s="5" t="n">
        <v>10</v>
      </c>
    </row>
    <row r="47" spans="1:9">
      <c r="A47" s="4" t="s">
        <v>535</v>
      </c>
      <c r="B47" s="6" t="n">
        <v>1000</v>
      </c>
    </row>
    <row r="48" spans="1:9">
      <c r="A48" s="4" t="s">
        <v>536</v>
      </c>
      <c r="B48" s="4" t="s">
        <v>537</v>
      </c>
    </row>
    <row r="49" spans="1:9">
      <c r="A49" s="4" t="s">
        <v>538</v>
      </c>
      <c r="B49" s="11" t="n">
        <v>25.1625</v>
      </c>
    </row>
    <row r="50" spans="1:9">
      <c r="A50" s="4" t="s">
        <v>539</v>
      </c>
      <c r="B50" s="7" t="n">
        <v>39.74</v>
      </c>
    </row>
    <row r="51" spans="1:9">
      <c r="A51" s="4" t="s">
        <v>540</v>
      </c>
      <c r="B51" s="4" t="s">
        <v>541</v>
      </c>
    </row>
    <row r="52" spans="1:9">
      <c r="A52" s="4" t="s">
        <v>542</v>
      </c>
      <c r="C52" s="5" t="n">
        <v>83300000</v>
      </c>
      <c r="G52" s="5" t="n">
        <v>83300000</v>
      </c>
    </row>
    <row r="53" spans="1:9">
      <c r="A53" s="4" t="s">
        <v>543</v>
      </c>
      <c r="C53" s="5" t="n">
        <v>63900000</v>
      </c>
      <c r="G53" s="5" t="n">
        <v>63900000</v>
      </c>
    </row>
    <row r="54" spans="1:9">
      <c r="A54" s="4" t="s">
        <v>544</v>
      </c>
      <c r="C54" s="6" t="n">
        <v>400000</v>
      </c>
      <c r="G54" s="5" t="n">
        <v>400000</v>
      </c>
    </row>
    <row r="55" spans="1:9">
      <c r="A55" s="4" t="s">
        <v>497</v>
      </c>
      <c r="G55" s="6" t="n">
        <v>16900000</v>
      </c>
    </row>
    <row r="56" spans="1:9">
      <c r="A56" s="4" t="s">
        <v>545</v>
      </c>
      <c r="B56" s="6" t="n">
        <v>26400000</v>
      </c>
    </row>
    <row r="57" spans="1:9">
      <c r="A57" s="4" t="s">
        <v>546</v>
      </c>
      <c r="B57" s="6" t="n">
        <v>13000000</v>
      </c>
    </row>
    <row r="58" spans="1:9">
      <c r="A58" s="4" t="s">
        <v>547</v>
      </c>
      <c r="B58" s="7" t="n">
        <v>52.99</v>
      </c>
    </row>
    <row r="59" spans="1:9">
      <c r="A59" s="4" t="s">
        <v>548</v>
      </c>
      <c r="B59" s="6" t="n">
        <v>125700000</v>
      </c>
    </row>
    <row r="60" spans="1:9">
      <c r="A60" s="4" t="s">
        <v>549</v>
      </c>
      <c r="B60" s="6" t="n">
        <v>4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0</v>
      </c>
      <c r="B1" s="2" t="s">
        <v>2</v>
      </c>
      <c r="C1" s="2" t="s">
        <v>32</v>
      </c>
      <c r="D1" s="2" t="s">
        <v>551</v>
      </c>
    </row>
    <row r="2" spans="1:4">
      <c r="A2" s="3" t="s">
        <v>552</v>
      </c>
    </row>
    <row r="3" spans="1:4">
      <c r="A3" s="4" t="s">
        <v>553</v>
      </c>
      <c r="B3" s="6" t="n">
        <v>55570000</v>
      </c>
      <c r="C3" s="6" t="n">
        <v>126415000</v>
      </c>
    </row>
    <row r="4" spans="1:4">
      <c r="A4" s="4" t="s">
        <v>554</v>
      </c>
    </row>
    <row r="5" spans="1:4">
      <c r="A5" s="3" t="s">
        <v>552</v>
      </c>
    </row>
    <row r="6" spans="1:4">
      <c r="A6" s="4" t="s">
        <v>526</v>
      </c>
      <c r="B6" s="5" t="n">
        <v>60439000</v>
      </c>
      <c r="C6" s="5" t="n">
        <v>143750000</v>
      </c>
      <c r="D6" s="6" t="n">
        <v>143800000</v>
      </c>
    </row>
    <row r="7" spans="1:4">
      <c r="A7" s="4" t="s">
        <v>555</v>
      </c>
      <c r="B7" s="5" t="n">
        <v>-17115000</v>
      </c>
      <c r="C7" s="5" t="n">
        <v>-24800000</v>
      </c>
    </row>
    <row r="8" spans="1:4">
      <c r="A8" s="4" t="s">
        <v>556</v>
      </c>
      <c r="B8" s="5" t="n">
        <v>-2675000</v>
      </c>
      <c r="C8" s="5" t="n">
        <v>-3802000</v>
      </c>
    </row>
    <row r="9" spans="1:4">
      <c r="A9" s="4" t="s">
        <v>557</v>
      </c>
      <c r="B9" s="5" t="n">
        <v>14921000</v>
      </c>
      <c r="C9" s="5" t="n">
        <v>11267000</v>
      </c>
    </row>
    <row r="10" spans="1:4">
      <c r="A10" s="4" t="s">
        <v>553</v>
      </c>
      <c r="B10" s="5" t="n">
        <v>55570000</v>
      </c>
      <c r="C10" s="5" t="n">
        <v>126415000</v>
      </c>
    </row>
    <row r="11" spans="1:4">
      <c r="A11" s="3" t="s">
        <v>558</v>
      </c>
    </row>
    <row r="12" spans="1:4">
      <c r="A12" s="4" t="s">
        <v>555</v>
      </c>
      <c r="B12" s="5" t="n">
        <v>18862000</v>
      </c>
      <c r="C12" s="5" t="n">
        <v>24800000</v>
      </c>
    </row>
    <row r="13" spans="1:4">
      <c r="A13" s="4" t="s">
        <v>559</v>
      </c>
      <c r="B13" s="5" t="n">
        <v>-793000</v>
      </c>
      <c r="C13" s="5" t="n">
        <v>-793000</v>
      </c>
    </row>
    <row r="14" spans="1:4">
      <c r="A14" s="4" t="s">
        <v>41</v>
      </c>
      <c r="B14" s="5" t="n">
        <v>941000</v>
      </c>
      <c r="C14" s="5" t="n">
        <v>941000</v>
      </c>
    </row>
    <row r="15" spans="1:4">
      <c r="A15" s="4" t="s">
        <v>553</v>
      </c>
      <c r="B15" s="6" t="n">
        <v>19010000</v>
      </c>
      <c r="C15" s="6" t="n">
        <v>2494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7</v>
      </c>
    </row>
    <row r="3" spans="1:4">
      <c r="A3" s="3" t="s">
        <v>496</v>
      </c>
    </row>
    <row r="4" spans="1:4">
      <c r="A4" s="4" t="s">
        <v>561</v>
      </c>
      <c r="B4" s="6" t="n">
        <v>3170</v>
      </c>
      <c r="C4" s="6" t="n">
        <v>4781</v>
      </c>
      <c r="D4" s="6" t="n">
        <v>4690</v>
      </c>
    </row>
    <row r="5" spans="1:4">
      <c r="A5" s="4" t="s">
        <v>147</v>
      </c>
      <c r="B5" s="5" t="n">
        <v>604</v>
      </c>
      <c r="C5" s="5" t="n">
        <v>898</v>
      </c>
      <c r="D5" s="5" t="n">
        <v>957</v>
      </c>
    </row>
    <row r="6" spans="1:4">
      <c r="A6" s="4" t="s">
        <v>86</v>
      </c>
      <c r="B6" s="5" t="n">
        <v>6602</v>
      </c>
      <c r="C6" s="5" t="n">
        <v>9701</v>
      </c>
      <c r="D6" s="5" t="n">
        <v>9523</v>
      </c>
    </row>
    <row r="7" spans="1:4">
      <c r="A7" s="4" t="s">
        <v>499</v>
      </c>
    </row>
    <row r="8" spans="1:4">
      <c r="A8" s="3" t="s">
        <v>496</v>
      </c>
    </row>
    <row r="9" spans="1:4">
      <c r="A9" s="4" t="s">
        <v>562</v>
      </c>
      <c r="B9" s="5" t="n">
        <v>774</v>
      </c>
      <c r="C9" s="5" t="n">
        <v>752</v>
      </c>
      <c r="D9" s="5" t="n">
        <v>541</v>
      </c>
    </row>
    <row r="10" spans="1:4">
      <c r="A10" s="4" t="s">
        <v>554</v>
      </c>
    </row>
    <row r="11" spans="1:4">
      <c r="A11" s="3" t="s">
        <v>496</v>
      </c>
    </row>
    <row r="12" spans="1:4">
      <c r="A12" s="4" t="s">
        <v>561</v>
      </c>
      <c r="B12" s="5" t="n">
        <v>3170</v>
      </c>
      <c r="C12" s="5" t="n">
        <v>4781</v>
      </c>
      <c r="D12" s="5" t="n">
        <v>4690</v>
      </c>
    </row>
    <row r="13" spans="1:4">
      <c r="A13" s="4" t="s">
        <v>562</v>
      </c>
      <c r="B13" s="6" t="n">
        <v>2054</v>
      </c>
      <c r="C13" s="6" t="n">
        <v>3270</v>
      </c>
      <c r="D13" s="6" t="n">
        <v>33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337</v>
      </c>
      <c r="J1" s="2" t="s">
        <v>1</v>
      </c>
    </row>
    <row r="2" spans="1:12">
      <c r="B2" s="2" t="s">
        <v>2</v>
      </c>
      <c r="C2" s="2" t="s">
        <v>338</v>
      </c>
      <c r="D2" s="2" t="s">
        <v>4</v>
      </c>
      <c r="E2" s="2" t="s">
        <v>339</v>
      </c>
      <c r="F2" s="2" t="s">
        <v>32</v>
      </c>
      <c r="G2" s="2" t="s">
        <v>340</v>
      </c>
      <c r="H2" s="2" t="s">
        <v>341</v>
      </c>
      <c r="I2" s="2" t="s">
        <v>342</v>
      </c>
      <c r="J2" s="2" t="s">
        <v>2</v>
      </c>
      <c r="K2" s="2" t="s">
        <v>32</v>
      </c>
      <c r="L2" s="2" t="s">
        <v>77</v>
      </c>
    </row>
    <row r="3" spans="1:12">
      <c r="A3" s="3" t="s">
        <v>564</v>
      </c>
    </row>
    <row r="4" spans="1:12">
      <c r="A4" s="4" t="s">
        <v>79</v>
      </c>
      <c r="B4" s="6" t="n">
        <v>248457</v>
      </c>
      <c r="C4" s="6" t="n">
        <v>276636</v>
      </c>
      <c r="D4" s="6" t="n">
        <v>293103</v>
      </c>
      <c r="E4" s="6" t="n">
        <v>295964</v>
      </c>
      <c r="F4" s="6" t="n">
        <v>261900</v>
      </c>
      <c r="G4" s="6" t="n">
        <v>282407</v>
      </c>
      <c r="H4" s="6" t="n">
        <v>296420</v>
      </c>
      <c r="I4" s="6" t="n">
        <v>305772</v>
      </c>
      <c r="J4" s="6" t="n">
        <v>1114160</v>
      </c>
      <c r="K4" s="6" t="n">
        <v>1146499</v>
      </c>
      <c r="L4" s="6" t="n">
        <v>1239226</v>
      </c>
    </row>
    <row r="5" spans="1:12">
      <c r="A5" s="4" t="s">
        <v>565</v>
      </c>
    </row>
    <row r="6" spans="1:12">
      <c r="A6" s="3" t="s">
        <v>564</v>
      </c>
    </row>
    <row r="7" spans="1:12">
      <c r="A7" s="4" t="s">
        <v>79</v>
      </c>
      <c r="J7" s="5" t="n">
        <v>967258</v>
      </c>
      <c r="K7" s="5" t="n">
        <v>1022954</v>
      </c>
      <c r="L7" s="5" t="n">
        <v>1109202</v>
      </c>
    </row>
    <row r="8" spans="1:12">
      <c r="A8" s="4" t="s">
        <v>566</v>
      </c>
    </row>
    <row r="9" spans="1:12">
      <c r="A9" s="3" t="s">
        <v>564</v>
      </c>
    </row>
    <row r="10" spans="1:12">
      <c r="A10" s="4" t="s">
        <v>79</v>
      </c>
      <c r="J10" s="6" t="n">
        <v>146902</v>
      </c>
      <c r="K10" s="6" t="n">
        <v>123545</v>
      </c>
      <c r="L10" s="6" t="n">
        <v>13002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337</v>
      </c>
      <c r="J1" s="2" t="s">
        <v>1</v>
      </c>
    </row>
    <row r="2" spans="1:12">
      <c r="B2" s="2" t="s">
        <v>2</v>
      </c>
      <c r="C2" s="2" t="s">
        <v>338</v>
      </c>
      <c r="D2" s="2" t="s">
        <v>4</v>
      </c>
      <c r="E2" s="2" t="s">
        <v>339</v>
      </c>
      <c r="F2" s="2" t="s">
        <v>32</v>
      </c>
      <c r="G2" s="2" t="s">
        <v>340</v>
      </c>
      <c r="H2" s="2" t="s">
        <v>341</v>
      </c>
      <c r="I2" s="2" t="s">
        <v>342</v>
      </c>
      <c r="J2" s="2" t="s">
        <v>2</v>
      </c>
      <c r="K2" s="2" t="s">
        <v>32</v>
      </c>
      <c r="L2" s="2" t="s">
        <v>77</v>
      </c>
    </row>
    <row r="3" spans="1:12">
      <c r="A3" s="3" t="s">
        <v>564</v>
      </c>
    </row>
    <row r="4" spans="1:12">
      <c r="A4" s="4" t="s">
        <v>568</v>
      </c>
      <c r="B4" s="6" t="n">
        <v>248457</v>
      </c>
      <c r="C4" s="6" t="n">
        <v>276636</v>
      </c>
      <c r="D4" s="6" t="n">
        <v>293103</v>
      </c>
      <c r="E4" s="6" t="n">
        <v>295964</v>
      </c>
      <c r="F4" s="6" t="n">
        <v>261900</v>
      </c>
      <c r="G4" s="6" t="n">
        <v>282407</v>
      </c>
      <c r="H4" s="6" t="n">
        <v>296420</v>
      </c>
      <c r="I4" s="6" t="n">
        <v>305772</v>
      </c>
      <c r="J4" s="6" t="n">
        <v>1114160</v>
      </c>
      <c r="K4" s="6" t="n">
        <v>1146499</v>
      </c>
      <c r="L4" s="6" t="n">
        <v>1239226</v>
      </c>
    </row>
    <row r="5" spans="1:12">
      <c r="A5" s="4" t="s">
        <v>107</v>
      </c>
    </row>
    <row r="6" spans="1:12">
      <c r="A6" s="3" t="s">
        <v>564</v>
      </c>
    </row>
    <row r="7" spans="1:12">
      <c r="A7" s="4" t="s">
        <v>568</v>
      </c>
      <c r="J7" s="5" t="n">
        <v>1111825</v>
      </c>
      <c r="K7" s="5" t="n">
        <v>1144361</v>
      </c>
      <c r="L7" s="5" t="n">
        <v>1237101</v>
      </c>
    </row>
    <row r="8" spans="1:12">
      <c r="A8" s="4" t="s">
        <v>569</v>
      </c>
    </row>
    <row r="9" spans="1:12">
      <c r="A9" s="3" t="s">
        <v>564</v>
      </c>
    </row>
    <row r="10" spans="1:12">
      <c r="A10" s="4" t="s">
        <v>568</v>
      </c>
      <c r="J10" s="5" t="n">
        <v>331017</v>
      </c>
      <c r="K10" s="5" t="n">
        <v>328986</v>
      </c>
      <c r="L10" s="5" t="n">
        <v>339597</v>
      </c>
    </row>
    <row r="11" spans="1:12">
      <c r="A11" s="4" t="s">
        <v>570</v>
      </c>
    </row>
    <row r="12" spans="1:12">
      <c r="A12" s="3" t="s">
        <v>564</v>
      </c>
    </row>
    <row r="13" spans="1:12">
      <c r="A13" s="4" t="s">
        <v>568</v>
      </c>
      <c r="J13" s="5" t="n">
        <v>328826</v>
      </c>
      <c r="K13" s="5" t="n">
        <v>353578</v>
      </c>
      <c r="L13" s="5" t="n">
        <v>408288</v>
      </c>
    </row>
    <row r="14" spans="1:12">
      <c r="A14" s="4" t="s">
        <v>571</v>
      </c>
    </row>
    <row r="15" spans="1:12">
      <c r="A15" s="3" t="s">
        <v>564</v>
      </c>
    </row>
    <row r="16" spans="1:12">
      <c r="A16" s="4" t="s">
        <v>568</v>
      </c>
      <c r="J16" s="5" t="n">
        <v>288939</v>
      </c>
      <c r="K16" s="5" t="n">
        <v>294546</v>
      </c>
      <c r="L16" s="5" t="n">
        <v>308945</v>
      </c>
    </row>
    <row r="17" spans="1:12">
      <c r="A17" s="4" t="s">
        <v>572</v>
      </c>
    </row>
    <row r="18" spans="1:12">
      <c r="A18" s="3" t="s">
        <v>564</v>
      </c>
    </row>
    <row r="19" spans="1:12">
      <c r="A19" s="4" t="s">
        <v>568</v>
      </c>
      <c r="J19" s="5" t="n">
        <v>163043</v>
      </c>
      <c r="K19" s="5" t="n">
        <v>167251</v>
      </c>
      <c r="L19" s="5" t="n">
        <v>180271</v>
      </c>
    </row>
    <row r="20" spans="1:12">
      <c r="A20" s="4" t="s">
        <v>573</v>
      </c>
    </row>
    <row r="21" spans="1:12">
      <c r="A21" s="3" t="s">
        <v>564</v>
      </c>
    </row>
    <row r="22" spans="1:12">
      <c r="A22" s="4" t="s">
        <v>568</v>
      </c>
      <c r="J22" s="6" t="n">
        <v>2335</v>
      </c>
      <c r="K22" s="6" t="n">
        <v>2138</v>
      </c>
      <c r="L22" s="6" t="n">
        <v>212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4</v>
      </c>
      <c r="B1" s="2" t="s">
        <v>337</v>
      </c>
    </row>
    <row r="2" spans="1:9">
      <c r="B2" s="2" t="s">
        <v>2</v>
      </c>
      <c r="C2" s="2" t="s">
        <v>338</v>
      </c>
      <c r="D2" s="2" t="s">
        <v>4</v>
      </c>
      <c r="E2" s="2" t="s">
        <v>339</v>
      </c>
      <c r="F2" s="2" t="s">
        <v>32</v>
      </c>
      <c r="G2" s="2" t="s">
        <v>340</v>
      </c>
      <c r="H2" s="2" t="s">
        <v>341</v>
      </c>
      <c r="I2" s="2" t="s">
        <v>342</v>
      </c>
    </row>
    <row r="3" spans="1:9">
      <c r="A3" s="3" t="s">
        <v>575</v>
      </c>
    </row>
    <row r="4" spans="1:9">
      <c r="A4" s="4" t="s">
        <v>576</v>
      </c>
      <c r="B4" s="6" t="n">
        <v>10917</v>
      </c>
      <c r="C4" s="6" t="n">
        <v>11432</v>
      </c>
      <c r="D4" s="6" t="n">
        <v>11992</v>
      </c>
      <c r="E4" s="6" t="n">
        <v>10937</v>
      </c>
      <c r="F4" s="6" t="n">
        <v>11550</v>
      </c>
      <c r="G4" s="6" t="n">
        <v>11084</v>
      </c>
      <c r="H4" s="6" t="n">
        <v>11756</v>
      </c>
      <c r="I4" s="6" t="n">
        <v>11012</v>
      </c>
    </row>
    <row r="5" spans="1:9">
      <c r="A5" s="4" t="s">
        <v>577</v>
      </c>
      <c r="B5" s="5" t="n">
        <v>-2706</v>
      </c>
      <c r="C5" s="5" t="n">
        <v>-515</v>
      </c>
      <c r="D5" s="5" t="n">
        <v>-560</v>
      </c>
      <c r="E5" s="5" t="n">
        <v>1055</v>
      </c>
      <c r="F5" s="5" t="n">
        <v>-613</v>
      </c>
      <c r="G5" s="5" t="n">
        <v>466</v>
      </c>
      <c r="H5" s="5" t="n">
        <v>-672</v>
      </c>
      <c r="I5" s="5" t="n">
        <v>744</v>
      </c>
    </row>
    <row r="6" spans="1:9">
      <c r="A6" s="4" t="s">
        <v>578</v>
      </c>
      <c r="B6" s="5" t="n">
        <v>8211</v>
      </c>
      <c r="C6" s="5" t="n">
        <v>10917</v>
      </c>
      <c r="D6" s="5" t="n">
        <v>11432</v>
      </c>
      <c r="E6" s="5" t="n">
        <v>11992</v>
      </c>
      <c r="F6" s="5" t="n">
        <v>10937</v>
      </c>
      <c r="G6" s="5" t="n">
        <v>11550</v>
      </c>
      <c r="H6" s="5" t="n">
        <v>11084</v>
      </c>
      <c r="I6" s="5" t="n">
        <v>11756</v>
      </c>
    </row>
    <row r="7" spans="1:9">
      <c r="A7" s="3" t="s">
        <v>579</v>
      </c>
    </row>
    <row r="8" spans="1:9">
      <c r="A8" s="4" t="s">
        <v>576</v>
      </c>
      <c r="B8" s="5" t="n">
        <v>6925</v>
      </c>
      <c r="C8" s="5" t="n">
        <v>9423</v>
      </c>
      <c r="D8" s="5" t="n">
        <v>8410</v>
      </c>
      <c r="E8" s="5" t="n">
        <v>7511</v>
      </c>
      <c r="F8" s="5" t="n">
        <v>6424</v>
      </c>
      <c r="G8" s="5" t="n">
        <v>7381</v>
      </c>
      <c r="H8" s="5" t="n">
        <v>6398</v>
      </c>
      <c r="I8" s="5" t="n">
        <v>6901</v>
      </c>
    </row>
    <row r="9" spans="1:9">
      <c r="A9" s="4" t="s">
        <v>577</v>
      </c>
      <c r="B9" s="5" t="n">
        <v>362</v>
      </c>
      <c r="C9" s="5" t="n">
        <v>-2498</v>
      </c>
      <c r="D9" s="5" t="n">
        <v>1013</v>
      </c>
      <c r="E9" s="5" t="n">
        <v>899</v>
      </c>
      <c r="F9" s="5" t="n">
        <v>1087</v>
      </c>
      <c r="G9" s="5" t="n">
        <v>-957</v>
      </c>
      <c r="H9" s="5" t="n">
        <v>983</v>
      </c>
      <c r="I9" s="5" t="n">
        <v>-503</v>
      </c>
    </row>
    <row r="10" spans="1:9">
      <c r="A10" s="4" t="s">
        <v>578</v>
      </c>
      <c r="B10" s="5" t="n">
        <v>7287</v>
      </c>
      <c r="C10" s="5" t="n">
        <v>6925</v>
      </c>
      <c r="D10" s="5" t="n">
        <v>9423</v>
      </c>
      <c r="E10" s="5" t="n">
        <v>8410</v>
      </c>
      <c r="F10" s="5" t="n">
        <v>7511</v>
      </c>
      <c r="G10" s="5" t="n">
        <v>6424</v>
      </c>
      <c r="H10" s="5" t="n">
        <v>7381</v>
      </c>
      <c r="I10" s="5" t="n">
        <v>6398</v>
      </c>
    </row>
    <row r="11" spans="1:9">
      <c r="A11" s="4" t="s">
        <v>580</v>
      </c>
      <c r="B11" s="6" t="n">
        <v>5800</v>
      </c>
      <c r="C11" s="6" t="n">
        <v>8400</v>
      </c>
      <c r="D11" s="6" t="n">
        <v>6400</v>
      </c>
      <c r="E11" s="6" t="n">
        <v>6500</v>
      </c>
      <c r="F11" s="6" t="n">
        <v>5800</v>
      </c>
      <c r="G11" s="6" t="n">
        <v>6500</v>
      </c>
      <c r="H11" s="6" t="n">
        <v>5600</v>
      </c>
      <c r="I11" s="6" t="n">
        <v>6000</v>
      </c>
    </row>
  </sheetData>
  <mergeCells count="2">
    <mergeCell ref="A1:A2"/>
    <mergeCell ref="B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7</v>
      </c>
    </row>
    <row r="3" spans="1:4">
      <c r="A3" s="3" t="s">
        <v>582</v>
      </c>
    </row>
    <row r="4" spans="1:4">
      <c r="A4" s="4" t="s">
        <v>583</v>
      </c>
      <c r="B4" s="6" t="n">
        <v>-4925</v>
      </c>
      <c r="C4" s="6" t="n">
        <v>-501</v>
      </c>
      <c r="D4" s="6" t="n">
        <v>20923</v>
      </c>
    </row>
    <row r="5" spans="1:4">
      <c r="A5" s="4" t="s">
        <v>584</v>
      </c>
      <c r="B5" s="5" t="n">
        <v>-267</v>
      </c>
      <c r="C5" s="5" t="n">
        <v>-28</v>
      </c>
      <c r="D5" s="5" t="n">
        <v>3850</v>
      </c>
    </row>
    <row r="6" spans="1:4">
      <c r="A6" s="4" t="s">
        <v>585</v>
      </c>
      <c r="B6" s="5" t="n">
        <v>-5192</v>
      </c>
      <c r="C6" s="5" t="n">
        <v>-529</v>
      </c>
      <c r="D6" s="5" t="n">
        <v>24773</v>
      </c>
    </row>
    <row r="7" spans="1:4">
      <c r="A7" s="3" t="s">
        <v>586</v>
      </c>
    </row>
    <row r="8" spans="1:4">
      <c r="A8" s="4" t="s">
        <v>583</v>
      </c>
      <c r="B8" s="5" t="n">
        <v>2839</v>
      </c>
      <c r="C8" s="5" t="n">
        <v>-14461</v>
      </c>
      <c r="D8" s="5" t="n">
        <v>-11655</v>
      </c>
    </row>
    <row r="9" spans="1:4">
      <c r="A9" s="4" t="s">
        <v>584</v>
      </c>
      <c r="B9" s="5" t="n">
        <v>2780</v>
      </c>
      <c r="C9" s="5" t="n">
        <v>-5373</v>
      </c>
      <c r="D9" s="5" t="n">
        <v>-2028</v>
      </c>
    </row>
    <row r="10" spans="1:4">
      <c r="A10" s="4" t="s">
        <v>587</v>
      </c>
      <c r="B10" s="5" t="n">
        <v>5619</v>
      </c>
      <c r="C10" s="5" t="n">
        <v>-19834</v>
      </c>
      <c r="D10" s="5" t="n">
        <v>-13683</v>
      </c>
    </row>
    <row r="11" spans="1:4">
      <c r="A11" s="4" t="s">
        <v>88</v>
      </c>
      <c r="B11" s="6" t="n">
        <v>427</v>
      </c>
      <c r="C11" s="6" t="n">
        <v>-20363</v>
      </c>
      <c r="D11" s="6" t="n">
        <v>110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06</v>
      </c>
      <c r="B1" s="2" t="s">
        <v>107</v>
      </c>
      <c r="C1" s="2" t="s">
        <v>108</v>
      </c>
      <c r="D1" s="2" t="s">
        <v>109</v>
      </c>
      <c r="E1" s="2" t="s">
        <v>110</v>
      </c>
      <c r="F1" s="2" t="s">
        <v>111</v>
      </c>
      <c r="G1" s="2" t="s">
        <v>112</v>
      </c>
    </row>
    <row r="2" spans="1:7">
      <c r="A2" s="4" t="s">
        <v>113</v>
      </c>
      <c r="C2" s="5" t="n">
        <v>25993715</v>
      </c>
      <c r="D2" s="5" t="n">
        <v>120134</v>
      </c>
    </row>
    <row r="3" spans="1:7">
      <c r="A3" s="4" t="s">
        <v>114</v>
      </c>
      <c r="B3" s="6" t="n">
        <v>475301</v>
      </c>
      <c r="C3" s="6" t="n">
        <v>260</v>
      </c>
      <c r="D3" s="6" t="n">
        <v>-5225</v>
      </c>
      <c r="E3" s="6" t="n">
        <v>139827</v>
      </c>
      <c r="F3" s="6" t="n">
        <v>-60</v>
      </c>
      <c r="G3" s="6" t="n">
        <v>340499</v>
      </c>
    </row>
    <row r="4" spans="1:7">
      <c r="A4" s="3" t="s">
        <v>115</v>
      </c>
    </row>
    <row r="5" spans="1:7">
      <c r="A5" s="4" t="s">
        <v>105</v>
      </c>
      <c r="B5" s="5" t="n">
        <v>25024</v>
      </c>
      <c r="F5" s="5" t="n">
        <v>60</v>
      </c>
      <c r="G5" s="5" t="n">
        <v>24964</v>
      </c>
    </row>
    <row r="6" spans="1:7">
      <c r="A6" s="4" t="s">
        <v>116</v>
      </c>
      <c r="B6" s="5" t="n">
        <v>6380</v>
      </c>
      <c r="E6" s="5" t="n">
        <v>6380</v>
      </c>
    </row>
    <row r="7" spans="1:7">
      <c r="A7" s="4" t="s">
        <v>117</v>
      </c>
      <c r="C7" s="5" t="n">
        <v>196777</v>
      </c>
    </row>
    <row r="8" spans="1:7">
      <c r="A8" s="4" t="s">
        <v>118</v>
      </c>
      <c r="B8" s="5" t="n">
        <v>0</v>
      </c>
      <c r="C8" s="6" t="n">
        <v>2</v>
      </c>
      <c r="E8" s="5" t="n">
        <v>-2</v>
      </c>
    </row>
    <row r="9" spans="1:7">
      <c r="A9" s="4" t="s">
        <v>119</v>
      </c>
      <c r="C9" s="5" t="n">
        <v>11942</v>
      </c>
    </row>
    <row r="10" spans="1:7">
      <c r="A10" s="4" t="s">
        <v>120</v>
      </c>
      <c r="B10" s="5" t="n">
        <v>333</v>
      </c>
      <c r="E10" s="5" t="n">
        <v>333</v>
      </c>
    </row>
    <row r="11" spans="1:7">
      <c r="A11" s="4" t="s">
        <v>121</v>
      </c>
      <c r="D11" s="5" t="n">
        <v>-41051</v>
      </c>
    </row>
    <row r="12" spans="1:7">
      <c r="A12" s="4" t="s">
        <v>122</v>
      </c>
      <c r="B12" s="6" t="n">
        <v>-1205</v>
      </c>
      <c r="D12" s="6" t="n">
        <v>-1205</v>
      </c>
    </row>
    <row r="13" spans="1:7">
      <c r="A13" s="4" t="s">
        <v>123</v>
      </c>
      <c r="B13" s="5" t="n">
        <v>-1670837</v>
      </c>
      <c r="C13" s="5" t="n">
        <v>-2552556</v>
      </c>
    </row>
    <row r="14" spans="1:7">
      <c r="A14" s="4" t="s">
        <v>124</v>
      </c>
      <c r="B14" s="6" t="n">
        <v>-66011</v>
      </c>
      <c r="C14" s="6" t="n">
        <v>-26</v>
      </c>
      <c r="E14" s="5" t="n">
        <v>-65985</v>
      </c>
    </row>
    <row r="15" spans="1:7">
      <c r="A15" s="4" t="s">
        <v>125</v>
      </c>
      <c r="C15" s="5" t="n">
        <v>-103362</v>
      </c>
    </row>
    <row r="16" spans="1:7">
      <c r="A16" s="4" t="s">
        <v>126</v>
      </c>
      <c r="B16" s="5" t="n">
        <v>0</v>
      </c>
      <c r="C16" s="6" t="n">
        <v>-1</v>
      </c>
      <c r="E16" s="5" t="n">
        <v>1</v>
      </c>
    </row>
    <row r="17" spans="1:7">
      <c r="A17" s="4" t="s">
        <v>127</v>
      </c>
      <c r="C17" s="5" t="n">
        <v>33442</v>
      </c>
    </row>
    <row r="18" spans="1:7">
      <c r="A18" s="4" t="s">
        <v>128</v>
      </c>
      <c r="B18" s="5" t="n">
        <v>823</v>
      </c>
      <c r="C18" s="6" t="n">
        <v>1</v>
      </c>
      <c r="E18" s="5" t="n">
        <v>822</v>
      </c>
    </row>
    <row r="19" spans="1:7">
      <c r="A19" s="4" t="s">
        <v>129</v>
      </c>
      <c r="C19" s="5" t="n">
        <v>5282</v>
      </c>
    </row>
    <row r="20" spans="1:7">
      <c r="A20" s="4" t="s">
        <v>130</v>
      </c>
      <c r="B20" s="5" t="n">
        <v>90</v>
      </c>
      <c r="E20" s="5" t="n">
        <v>90</v>
      </c>
    </row>
    <row r="21" spans="1:7">
      <c r="A21" s="4" t="s">
        <v>131</v>
      </c>
      <c r="B21" s="5" t="n">
        <v>-739</v>
      </c>
      <c r="E21" s="5" t="n">
        <v>-739</v>
      </c>
    </row>
    <row r="22" spans="1:7">
      <c r="A22" s="4" t="s">
        <v>132</v>
      </c>
      <c r="B22" s="5" t="n">
        <v>-5922</v>
      </c>
      <c r="E22" s="5" t="n">
        <v>-5922</v>
      </c>
    </row>
    <row r="23" spans="1:7">
      <c r="A23" s="4" t="s">
        <v>133</v>
      </c>
      <c r="C23" s="5" t="n">
        <v>23585240</v>
      </c>
      <c r="D23" s="5" t="n">
        <v>161185</v>
      </c>
    </row>
    <row r="24" spans="1:7">
      <c r="A24" s="4" t="s">
        <v>134</v>
      </c>
      <c r="B24" s="5" t="n">
        <v>439996</v>
      </c>
      <c r="C24" s="6" t="n">
        <v>236</v>
      </c>
      <c r="D24" s="6" t="n">
        <v>-6430</v>
      </c>
      <c r="E24" s="5" t="n">
        <v>80727</v>
      </c>
      <c r="F24" s="5" t="n">
        <v>0</v>
      </c>
      <c r="G24" s="5" t="n">
        <v>365463</v>
      </c>
    </row>
    <row r="25" spans="1:7">
      <c r="A25" s="3" t="s">
        <v>115</v>
      </c>
    </row>
    <row r="26" spans="1:7">
      <c r="A26" s="4" t="s">
        <v>105</v>
      </c>
      <c r="B26" s="5" t="n">
        <v>-252151</v>
      </c>
      <c r="G26" s="5" t="n">
        <v>-252151</v>
      </c>
    </row>
    <row r="27" spans="1:7">
      <c r="A27" s="4" t="s">
        <v>116</v>
      </c>
      <c r="B27" s="5" t="n">
        <v>6122</v>
      </c>
      <c r="E27" s="5" t="n">
        <v>6122</v>
      </c>
    </row>
    <row r="28" spans="1:7">
      <c r="A28" s="4" t="s">
        <v>117</v>
      </c>
      <c r="C28" s="5" t="n">
        <v>607161</v>
      </c>
    </row>
    <row r="29" spans="1:7">
      <c r="A29" s="4" t="s">
        <v>118</v>
      </c>
      <c r="B29" s="5" t="n">
        <v>0</v>
      </c>
      <c r="C29" s="6" t="n">
        <v>6</v>
      </c>
      <c r="E29" s="5" t="n">
        <v>-6</v>
      </c>
    </row>
    <row r="30" spans="1:7">
      <c r="A30" s="4" t="s">
        <v>121</v>
      </c>
      <c r="D30" s="5" t="n">
        <v>-37376</v>
      </c>
    </row>
    <row r="31" spans="1:7">
      <c r="A31" s="4" t="s">
        <v>122</v>
      </c>
      <c r="B31" s="6" t="n">
        <v>-580</v>
      </c>
      <c r="D31" s="6" t="n">
        <v>-580</v>
      </c>
    </row>
    <row r="32" spans="1:7">
      <c r="A32" s="4" t="s">
        <v>123</v>
      </c>
      <c r="B32" s="5" t="n">
        <v>0</v>
      </c>
    </row>
    <row r="33" spans="1:7">
      <c r="A33" s="4" t="s">
        <v>125</v>
      </c>
      <c r="C33" s="5" t="n">
        <v>-140391</v>
      </c>
    </row>
    <row r="34" spans="1:7">
      <c r="A34" s="4" t="s">
        <v>126</v>
      </c>
      <c r="B34" s="6" t="n">
        <v>0</v>
      </c>
      <c r="C34" s="6" t="n">
        <v>-2</v>
      </c>
      <c r="E34" s="5" t="n">
        <v>2</v>
      </c>
    </row>
    <row r="35" spans="1:7">
      <c r="A35" s="4" t="s">
        <v>127</v>
      </c>
      <c r="C35" s="5" t="n">
        <v>68499</v>
      </c>
    </row>
    <row r="36" spans="1:7">
      <c r="A36" s="4" t="s">
        <v>128</v>
      </c>
      <c r="B36" s="5" t="n">
        <v>469</v>
      </c>
      <c r="C36" s="6" t="n">
        <v>1</v>
      </c>
      <c r="E36" s="5" t="n">
        <v>468</v>
      </c>
    </row>
    <row r="37" spans="1:7">
      <c r="A37" s="4" t="s">
        <v>129</v>
      </c>
      <c r="C37" s="5" t="n">
        <v>100000</v>
      </c>
    </row>
    <row r="38" spans="1:7">
      <c r="A38" s="4" t="s">
        <v>130</v>
      </c>
      <c r="B38" s="5" t="n">
        <v>1511</v>
      </c>
      <c r="C38" s="6" t="n">
        <v>1</v>
      </c>
      <c r="E38" s="5" t="n">
        <v>1510</v>
      </c>
    </row>
    <row r="39" spans="1:7">
      <c r="A39" s="4" t="s">
        <v>135</v>
      </c>
      <c r="C39" s="5" t="n">
        <v>24220509</v>
      </c>
      <c r="D39" s="5" t="n">
        <v>198561</v>
      </c>
    </row>
    <row r="40" spans="1:7">
      <c r="A40" s="4" t="s">
        <v>136</v>
      </c>
      <c r="B40" s="5" t="n">
        <v>195367</v>
      </c>
      <c r="C40" s="6" t="n">
        <v>242</v>
      </c>
      <c r="D40" s="6" t="n">
        <v>-7010</v>
      </c>
      <c r="E40" s="5" t="n">
        <v>88823</v>
      </c>
      <c r="F40" s="5" t="n">
        <v>0</v>
      </c>
      <c r="G40" s="5" t="n">
        <v>113312</v>
      </c>
    </row>
    <row r="41" spans="1:7">
      <c r="A41" s="3" t="s">
        <v>115</v>
      </c>
    </row>
    <row r="42" spans="1:7">
      <c r="A42" s="4" t="s">
        <v>105</v>
      </c>
      <c r="B42" s="5" t="n">
        <v>-3752</v>
      </c>
      <c r="G42" s="5" t="n">
        <v>-3752</v>
      </c>
    </row>
    <row r="43" spans="1:7">
      <c r="A43" s="4" t="s">
        <v>116</v>
      </c>
      <c r="B43" s="5" t="n">
        <v>2663</v>
      </c>
      <c r="E43" s="5" t="n">
        <v>2663</v>
      </c>
    </row>
    <row r="44" spans="1:7">
      <c r="A44" s="4" t="s">
        <v>117</v>
      </c>
      <c r="C44" s="5" t="n">
        <v>375182</v>
      </c>
    </row>
    <row r="45" spans="1:7">
      <c r="A45" s="4" t="s">
        <v>118</v>
      </c>
      <c r="B45" s="6" t="n">
        <v>0</v>
      </c>
      <c r="C45" s="6" t="n">
        <v>4</v>
      </c>
      <c r="E45" s="5" t="n">
        <v>-4</v>
      </c>
    </row>
    <row r="46" spans="1:7">
      <c r="A46" s="4" t="s">
        <v>121</v>
      </c>
      <c r="B46" s="5" t="n">
        <v>-62059</v>
      </c>
      <c r="D46" s="5" t="n">
        <v>-62059</v>
      </c>
    </row>
    <row r="47" spans="1:7">
      <c r="A47" s="4" t="s">
        <v>122</v>
      </c>
      <c r="B47" s="6" t="n">
        <v>-304</v>
      </c>
      <c r="D47" s="6" t="n">
        <v>-304</v>
      </c>
    </row>
    <row r="48" spans="1:7">
      <c r="A48" s="4" t="s">
        <v>125</v>
      </c>
      <c r="C48" s="5" t="n">
        <v>-431728</v>
      </c>
    </row>
    <row r="49" spans="1:7">
      <c r="A49" s="4" t="s">
        <v>126</v>
      </c>
      <c r="B49" s="5" t="n">
        <v>0</v>
      </c>
      <c r="C49" s="6" t="n">
        <v>-4</v>
      </c>
      <c r="E49" s="5" t="n">
        <v>4</v>
      </c>
    </row>
    <row r="50" spans="1:7">
      <c r="A50" s="4" t="s">
        <v>127</v>
      </c>
      <c r="C50" s="5" t="n">
        <v>70688</v>
      </c>
    </row>
    <row r="51" spans="1:7">
      <c r="A51" s="4" t="s">
        <v>128</v>
      </c>
      <c r="B51" s="6" t="n">
        <v>290</v>
      </c>
      <c r="C51" s="6" t="n">
        <v>1</v>
      </c>
      <c r="E51" s="5" t="n">
        <v>289</v>
      </c>
    </row>
    <row r="52" spans="1:7">
      <c r="A52" s="4" t="s">
        <v>129</v>
      </c>
      <c r="B52" s="5" t="n">
        <v>0</v>
      </c>
    </row>
    <row r="53" spans="1:7">
      <c r="A53" s="4" t="s">
        <v>137</v>
      </c>
      <c r="C53" s="5" t="n">
        <v>24234651</v>
      </c>
      <c r="D53" s="5" t="n">
        <v>260620</v>
      </c>
    </row>
    <row r="54" spans="1:7">
      <c r="A54" s="4" t="s">
        <v>138</v>
      </c>
      <c r="B54" s="6" t="n">
        <v>188341</v>
      </c>
      <c r="C54" s="6" t="n">
        <v>242</v>
      </c>
      <c r="D54" s="6" t="n">
        <v>-7314</v>
      </c>
      <c r="E54" s="6" t="n">
        <v>85853</v>
      </c>
      <c r="F54" s="6" t="n">
        <v>0</v>
      </c>
      <c r="G54" s="6" t="n">
        <v>1095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7</v>
      </c>
    </row>
    <row r="3" spans="1:4">
      <c r="A3" s="3" t="s">
        <v>207</v>
      </c>
    </row>
    <row r="4" spans="1:4">
      <c r="A4" s="4" t="s">
        <v>589</v>
      </c>
      <c r="B4" s="6" t="n">
        <v>3588</v>
      </c>
      <c r="C4" s="6" t="n">
        <v>-18882</v>
      </c>
      <c r="D4" s="6" t="n">
        <v>29065</v>
      </c>
    </row>
    <row r="5" spans="1:4">
      <c r="A5" s="4" t="s">
        <v>590</v>
      </c>
      <c r="B5" s="5" t="n">
        <v>-3161</v>
      </c>
      <c r="C5" s="5" t="n">
        <v>-1481</v>
      </c>
      <c r="D5" s="5" t="n">
        <v>-17975</v>
      </c>
    </row>
    <row r="6" spans="1:4">
      <c r="A6" s="4" t="s">
        <v>88</v>
      </c>
      <c r="B6" s="6" t="n">
        <v>427</v>
      </c>
      <c r="C6" s="6" t="n">
        <v>-20363</v>
      </c>
      <c r="D6" s="6" t="n">
        <v>110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1</v>
      </c>
      <c r="B1" s="2" t="s">
        <v>1</v>
      </c>
    </row>
    <row r="2" spans="1:4">
      <c r="B2" s="2" t="s">
        <v>2</v>
      </c>
      <c r="C2" s="2" t="s">
        <v>32</v>
      </c>
      <c r="D2" s="2" t="s">
        <v>77</v>
      </c>
    </row>
    <row r="3" spans="1:4">
      <c r="A3" s="3" t="s">
        <v>207</v>
      </c>
    </row>
    <row r="4" spans="1:4">
      <c r="A4" s="4" t="s">
        <v>592</v>
      </c>
      <c r="B4" s="4" t="s">
        <v>593</v>
      </c>
      <c r="C4" s="4" t="s">
        <v>594</v>
      </c>
      <c r="D4" s="4" t="s">
        <v>594</v>
      </c>
    </row>
    <row r="5" spans="1:4">
      <c r="A5" s="4" t="s">
        <v>595</v>
      </c>
      <c r="B5" s="4" t="s">
        <v>596</v>
      </c>
      <c r="C5" s="4" t="s">
        <v>597</v>
      </c>
      <c r="D5" s="4" t="s">
        <v>598</v>
      </c>
    </row>
    <row r="6" spans="1:4">
      <c r="A6" s="4" t="s">
        <v>599</v>
      </c>
      <c r="B6" s="4" t="s">
        <v>600</v>
      </c>
      <c r="C6" s="4" t="s">
        <v>601</v>
      </c>
      <c r="D6" s="4" t="s">
        <v>601</v>
      </c>
    </row>
    <row r="7" spans="1:4">
      <c r="A7" s="4" t="s">
        <v>602</v>
      </c>
      <c r="B7" s="4" t="s">
        <v>603</v>
      </c>
      <c r="C7" s="4" t="s">
        <v>604</v>
      </c>
      <c r="D7" s="4" t="s">
        <v>515</v>
      </c>
    </row>
    <row r="8" spans="1:4">
      <c r="A8" s="4" t="s">
        <v>605</v>
      </c>
      <c r="B8" s="4" t="s">
        <v>606</v>
      </c>
      <c r="C8" s="4" t="s">
        <v>607</v>
      </c>
      <c r="D8" s="4" t="s">
        <v>515</v>
      </c>
    </row>
    <row r="9" spans="1:4">
      <c r="A9" s="4" t="s">
        <v>608</v>
      </c>
      <c r="B9" s="4" t="s">
        <v>515</v>
      </c>
      <c r="C9" s="4" t="s">
        <v>609</v>
      </c>
      <c r="D9" s="4" t="s">
        <v>515</v>
      </c>
    </row>
    <row r="10" spans="1:4">
      <c r="A10" s="4" t="s">
        <v>610</v>
      </c>
      <c r="B10" s="4" t="s">
        <v>601</v>
      </c>
      <c r="C10" s="4" t="s">
        <v>611</v>
      </c>
      <c r="D10" s="4" t="s">
        <v>612</v>
      </c>
    </row>
    <row r="11" spans="1:4">
      <c r="A11" s="4" t="s">
        <v>572</v>
      </c>
      <c r="B11" s="4" t="s">
        <v>613</v>
      </c>
      <c r="C11" s="4" t="s">
        <v>614</v>
      </c>
      <c r="D11" s="4" t="s">
        <v>615</v>
      </c>
    </row>
    <row r="12" spans="1:4">
      <c r="A12" s="4" t="s">
        <v>616</v>
      </c>
      <c r="B12" s="4" t="s">
        <v>617</v>
      </c>
      <c r="C12" s="4" t="s">
        <v>618</v>
      </c>
      <c r="D12" s="4" t="s">
        <v>6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6" t="n">
        <v>12104</v>
      </c>
      <c r="C3" s="6" t="n">
        <v>2820</v>
      </c>
    </row>
    <row r="4" spans="1:3">
      <c r="A4" s="4" t="s">
        <v>53</v>
      </c>
      <c r="B4" s="5" t="n">
        <v>6452</v>
      </c>
      <c r="C4" s="5" t="n">
        <v>7012</v>
      </c>
    </row>
    <row r="5" spans="1:3">
      <c r="A5" s="4" t="s">
        <v>623</v>
      </c>
      <c r="B5" s="5" t="n">
        <v>3268</v>
      </c>
      <c r="C5" s="5" t="n">
        <v>3659</v>
      </c>
    </row>
    <row r="6" spans="1:3">
      <c r="A6" s="4" t="s">
        <v>624</v>
      </c>
      <c r="B6" s="5" t="n">
        <v>4097</v>
      </c>
      <c r="C6" s="5" t="n">
        <v>4660</v>
      </c>
    </row>
    <row r="7" spans="1:3">
      <c r="A7" s="4" t="s">
        <v>625</v>
      </c>
      <c r="B7" s="5" t="n">
        <v>2494</v>
      </c>
      <c r="C7" s="5" t="n">
        <v>1594</v>
      </c>
    </row>
    <row r="8" spans="1:3">
      <c r="A8" s="4" t="s">
        <v>626</v>
      </c>
      <c r="B8" s="5" t="n">
        <v>6984</v>
      </c>
      <c r="C8" s="5" t="n">
        <v>8078</v>
      </c>
    </row>
    <row r="9" spans="1:3">
      <c r="A9" s="4" t="s">
        <v>150</v>
      </c>
      <c r="B9" s="5" t="n">
        <v>1979</v>
      </c>
      <c r="C9" s="5" t="n">
        <v>2582</v>
      </c>
    </row>
    <row r="10" spans="1:3">
      <c r="A10" s="4" t="s">
        <v>627</v>
      </c>
      <c r="B10" s="5" t="n">
        <v>0</v>
      </c>
      <c r="C10" s="5" t="n">
        <v>583</v>
      </c>
    </row>
    <row r="11" spans="1:3">
      <c r="A11" s="4" t="s">
        <v>628</v>
      </c>
      <c r="B11" s="5" t="n">
        <v>3029</v>
      </c>
      <c r="C11" s="5" t="n">
        <v>10850</v>
      </c>
    </row>
    <row r="12" spans="1:3">
      <c r="A12" s="4" t="s">
        <v>572</v>
      </c>
      <c r="B12" s="5" t="n">
        <v>705</v>
      </c>
      <c r="C12" s="5" t="n">
        <v>2830</v>
      </c>
    </row>
    <row r="13" spans="1:3">
      <c r="A13" s="4" t="s">
        <v>629</v>
      </c>
      <c r="B13" s="5" t="n">
        <v>41112</v>
      </c>
      <c r="C13" s="5" t="n">
        <v>44668</v>
      </c>
    </row>
    <row r="14" spans="1:3">
      <c r="A14" s="4" t="s">
        <v>630</v>
      </c>
      <c r="B14" s="5" t="n">
        <v>-5434</v>
      </c>
      <c r="C14" s="5" t="n">
        <v>-2820</v>
      </c>
    </row>
    <row r="15" spans="1:3">
      <c r="A15" s="4" t="s">
        <v>631</v>
      </c>
      <c r="B15" s="5" t="n">
        <v>35678</v>
      </c>
      <c r="C15" s="5" t="n">
        <v>41848</v>
      </c>
    </row>
    <row r="16" spans="1:3">
      <c r="A16" s="3" t="s">
        <v>632</v>
      </c>
    </row>
    <row r="17" spans="1:3">
      <c r="A17" s="4" t="s">
        <v>627</v>
      </c>
      <c r="B17" s="5" t="n">
        <v>-1214</v>
      </c>
      <c r="C17" s="5" t="n">
        <v>0</v>
      </c>
    </row>
    <row r="18" spans="1:3">
      <c r="A18" s="4" t="s">
        <v>633</v>
      </c>
      <c r="B18" s="5" t="n">
        <v>-1104</v>
      </c>
      <c r="C18" s="5" t="n">
        <v>-3078</v>
      </c>
    </row>
    <row r="19" spans="1:3">
      <c r="A19" s="4" t="s">
        <v>634</v>
      </c>
      <c r="B19" s="5" t="n">
        <v>-1701</v>
      </c>
      <c r="C19" s="5" t="n">
        <v>-1492</v>
      </c>
    </row>
    <row r="20" spans="1:3">
      <c r="A20" s="4" t="s">
        <v>635</v>
      </c>
      <c r="B20" s="5" t="n">
        <v>-4019</v>
      </c>
      <c r="C20" s="5" t="n">
        <v>-4570</v>
      </c>
    </row>
    <row r="21" spans="1:3">
      <c r="A21" s="4" t="s">
        <v>636</v>
      </c>
      <c r="B21" s="6" t="n">
        <v>31659</v>
      </c>
      <c r="C21" s="6" t="n">
        <v>37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5434</v>
      </c>
      <c r="C3" s="6" t="n">
        <v>2820</v>
      </c>
    </row>
    <row r="4" spans="1:3">
      <c r="A4" s="4" t="s">
        <v>640</v>
      </c>
    </row>
    <row r="5" spans="1:3">
      <c r="A5" s="3" t="s">
        <v>638</v>
      </c>
    </row>
    <row r="6" spans="1:3">
      <c r="A6" s="4" t="s">
        <v>641</v>
      </c>
      <c r="B6" s="5" t="n">
        <v>31800</v>
      </c>
    </row>
    <row r="7" spans="1:3">
      <c r="A7" s="4" t="s">
        <v>642</v>
      </c>
      <c r="B7" s="5" t="n">
        <v>72300</v>
      </c>
    </row>
    <row r="8" spans="1:3">
      <c r="A8" s="4" t="s">
        <v>643</v>
      </c>
    </row>
    <row r="9" spans="1:3">
      <c r="A9" s="3" t="s">
        <v>638</v>
      </c>
    </row>
    <row r="10" spans="1:3">
      <c r="A10" s="4" t="s">
        <v>642</v>
      </c>
      <c r="B10" s="6" t="n">
        <v>7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50"/>
    <col customWidth="1" max="5" min="5" width="27"/>
    <col customWidth="1" max="6" min="6" width="37"/>
  </cols>
  <sheetData>
    <row r="1" spans="1:6">
      <c r="A1" s="1" t="s">
        <v>644</v>
      </c>
      <c r="B1" s="2" t="s">
        <v>645</v>
      </c>
      <c r="D1" s="2" t="s">
        <v>1</v>
      </c>
    </row>
    <row r="2" spans="1:6">
      <c r="B2" s="2" t="s">
        <v>646</v>
      </c>
      <c r="C2" s="2" t="s">
        <v>647</v>
      </c>
      <c r="D2" s="2" t="s">
        <v>648</v>
      </c>
      <c r="E2" s="2" t="s">
        <v>649</v>
      </c>
      <c r="F2" s="2" t="s">
        <v>650</v>
      </c>
    </row>
    <row r="3" spans="1:6">
      <c r="A3" s="3" t="s">
        <v>651</v>
      </c>
    </row>
    <row r="4" spans="1:6">
      <c r="A4" s="4" t="s">
        <v>652</v>
      </c>
      <c r="D4" s="5" t="n">
        <v>260620</v>
      </c>
      <c r="E4" s="5" t="n">
        <v>198561</v>
      </c>
    </row>
    <row r="5" spans="1:6">
      <c r="A5" s="4" t="s">
        <v>653</v>
      </c>
      <c r="D5" s="5" t="n">
        <v>3</v>
      </c>
    </row>
    <row r="6" spans="1:6">
      <c r="A6" s="4" t="s">
        <v>654</v>
      </c>
      <c r="D6" s="5" t="n">
        <v>0</v>
      </c>
    </row>
    <row r="7" spans="1:6">
      <c r="A7" s="4" t="s">
        <v>655</v>
      </c>
      <c r="E7" s="6" t="n">
        <v>700</v>
      </c>
      <c r="F7" s="6" t="n">
        <v>100</v>
      </c>
    </row>
    <row r="8" spans="1:6">
      <c r="A8" s="4" t="s">
        <v>656</v>
      </c>
      <c r="D8" s="6" t="n">
        <v>0</v>
      </c>
      <c r="E8" s="6" t="n">
        <v>1511</v>
      </c>
      <c r="F8" s="6" t="n">
        <v>90</v>
      </c>
    </row>
    <row r="9" spans="1:6">
      <c r="A9" s="4" t="s">
        <v>657</v>
      </c>
      <c r="D9" s="5" t="n">
        <v>141777</v>
      </c>
      <c r="E9" s="5" t="n">
        <v>0</v>
      </c>
    </row>
    <row r="10" spans="1:6">
      <c r="A10" s="4" t="s">
        <v>658</v>
      </c>
      <c r="D10" s="7" t="n">
        <v>1.76</v>
      </c>
      <c r="F10" s="7" t="n">
        <v>7.96</v>
      </c>
    </row>
    <row r="11" spans="1:6">
      <c r="A11" s="4" t="s">
        <v>659</v>
      </c>
      <c r="D11" s="6" t="n">
        <v>2700</v>
      </c>
      <c r="E11" s="6" t="n">
        <v>6100</v>
      </c>
      <c r="F11" s="6" t="n">
        <v>6300</v>
      </c>
    </row>
    <row r="12" spans="1:6">
      <c r="A12" s="4" t="s">
        <v>660</v>
      </c>
      <c r="D12" s="6" t="n">
        <v>4200</v>
      </c>
    </row>
    <row r="13" spans="1:6">
      <c r="A13" s="4" t="s">
        <v>661</v>
      </c>
      <c r="D13" s="4" t="s">
        <v>662</v>
      </c>
    </row>
    <row r="14" spans="1:6">
      <c r="A14" s="4" t="s">
        <v>663</v>
      </c>
      <c r="D14" s="6" t="n">
        <v>300</v>
      </c>
    </row>
    <row r="15" spans="1:6">
      <c r="A15" s="4" t="s">
        <v>664</v>
      </c>
      <c r="D15" s="5" t="n">
        <v>62059</v>
      </c>
    </row>
    <row r="16" spans="1:6">
      <c r="A16" s="4" t="s">
        <v>665</v>
      </c>
      <c r="D16" s="6" t="n">
        <v>304</v>
      </c>
      <c r="E16" s="6" t="n">
        <v>580</v>
      </c>
      <c r="F16" s="6" t="n">
        <v>1205</v>
      </c>
    </row>
    <row r="17" spans="1:6">
      <c r="A17" s="4" t="s">
        <v>109</v>
      </c>
    </row>
    <row r="18" spans="1:6">
      <c r="A18" s="3" t="s">
        <v>651</v>
      </c>
    </row>
    <row r="19" spans="1:6">
      <c r="A19" s="4" t="s">
        <v>666</v>
      </c>
      <c r="D19" s="5" t="n">
        <v>240900</v>
      </c>
    </row>
    <row r="20" spans="1:6">
      <c r="A20" s="4" t="s">
        <v>664</v>
      </c>
      <c r="D20" s="5" t="n">
        <v>62059</v>
      </c>
      <c r="E20" s="5" t="n">
        <v>37376</v>
      </c>
      <c r="F20" s="5" t="n">
        <v>41051</v>
      </c>
    </row>
    <row r="21" spans="1:6">
      <c r="A21" s="4" t="s">
        <v>665</v>
      </c>
      <c r="D21" s="6" t="n">
        <v>304</v>
      </c>
      <c r="E21" s="6" t="n">
        <v>580</v>
      </c>
      <c r="F21" s="6" t="n">
        <v>1205</v>
      </c>
    </row>
    <row r="22" spans="1:6">
      <c r="A22" s="4" t="s">
        <v>368</v>
      </c>
    </row>
    <row r="23" spans="1:6">
      <c r="A23" s="3" t="s">
        <v>651</v>
      </c>
    </row>
    <row r="24" spans="1:6">
      <c r="A24" s="4" t="s">
        <v>667</v>
      </c>
      <c r="D24" s="4" t="s">
        <v>461</v>
      </c>
    </row>
    <row r="25" spans="1:6">
      <c r="A25" s="4" t="s">
        <v>403</v>
      </c>
    </row>
    <row r="26" spans="1:6">
      <c r="A26" s="3" t="s">
        <v>651</v>
      </c>
    </row>
    <row r="27" spans="1:6">
      <c r="A27" s="4" t="s">
        <v>668</v>
      </c>
      <c r="D27" s="5" t="n">
        <v>302275</v>
      </c>
    </row>
    <row r="28" spans="1:6">
      <c r="A28" s="4" t="s">
        <v>669</v>
      </c>
      <c r="D28" s="6" t="n">
        <v>800</v>
      </c>
      <c r="E28" s="5" t="n">
        <v>1500</v>
      </c>
      <c r="F28" s="5" t="n">
        <v>2500</v>
      </c>
    </row>
    <row r="29" spans="1:6">
      <c r="A29" s="4" t="s">
        <v>670</v>
      </c>
    </row>
    <row r="30" spans="1:6">
      <c r="A30" s="3" t="s">
        <v>651</v>
      </c>
    </row>
    <row r="31" spans="1:6">
      <c r="A31" s="4" t="s">
        <v>351</v>
      </c>
      <c r="D31" s="4" t="s">
        <v>367</v>
      </c>
    </row>
    <row r="32" spans="1:6">
      <c r="A32" s="4" t="s">
        <v>671</v>
      </c>
    </row>
    <row r="33" spans="1:6">
      <c r="A33" s="3" t="s">
        <v>651</v>
      </c>
    </row>
    <row r="34" spans="1:6">
      <c r="A34" s="4" t="s">
        <v>351</v>
      </c>
      <c r="D34" s="4" t="s">
        <v>352</v>
      </c>
    </row>
    <row r="35" spans="1:6">
      <c r="A35" s="4" t="s">
        <v>350</v>
      </c>
    </row>
    <row r="36" spans="1:6">
      <c r="A36" s="3" t="s">
        <v>651</v>
      </c>
    </row>
    <row r="37" spans="1:6">
      <c r="A37" s="4" t="s">
        <v>668</v>
      </c>
      <c r="D37" s="5" t="n">
        <v>657586</v>
      </c>
    </row>
    <row r="38" spans="1:6">
      <c r="A38" s="4" t="s">
        <v>351</v>
      </c>
      <c r="D38" s="4" t="s">
        <v>352</v>
      </c>
    </row>
    <row r="39" spans="1:6">
      <c r="A39" s="4" t="s">
        <v>672</v>
      </c>
    </row>
    <row r="40" spans="1:6">
      <c r="A40" s="3" t="s">
        <v>651</v>
      </c>
    </row>
    <row r="41" spans="1:6">
      <c r="A41" s="4" t="s">
        <v>673</v>
      </c>
      <c r="B41" s="4" t="s">
        <v>377</v>
      </c>
    </row>
    <row r="42" spans="1:6">
      <c r="A42" s="4" t="s">
        <v>674</v>
      </c>
    </row>
    <row r="43" spans="1:6">
      <c r="A43" s="3" t="s">
        <v>651</v>
      </c>
    </row>
    <row r="44" spans="1:6">
      <c r="A44" s="4" t="s">
        <v>673</v>
      </c>
      <c r="D44" s="4" t="s">
        <v>515</v>
      </c>
    </row>
    <row r="45" spans="1:6">
      <c r="A45" s="4" t="s">
        <v>675</v>
      </c>
    </row>
    <row r="46" spans="1:6">
      <c r="A46" s="3" t="s">
        <v>651</v>
      </c>
    </row>
    <row r="47" spans="1:6">
      <c r="A47" s="4" t="s">
        <v>673</v>
      </c>
      <c r="D47" s="4" t="s">
        <v>676</v>
      </c>
    </row>
    <row r="48" spans="1:6">
      <c r="A48" s="4" t="s">
        <v>404</v>
      </c>
    </row>
    <row r="49" spans="1:6">
      <c r="A49" s="3" t="s">
        <v>651</v>
      </c>
    </row>
    <row r="50" spans="1:6">
      <c r="A50" s="4" t="s">
        <v>668</v>
      </c>
      <c r="D50" s="5" t="n">
        <v>160560</v>
      </c>
    </row>
    <row r="51" spans="1:6">
      <c r="A51" s="4" t="s">
        <v>669</v>
      </c>
      <c r="D51" s="6" t="n">
        <v>400</v>
      </c>
      <c r="E51" s="6" t="n">
        <v>100</v>
      </c>
      <c r="F51" s="6" t="n">
        <v>400</v>
      </c>
    </row>
    <row r="52" spans="1:6">
      <c r="A52" s="4" t="s">
        <v>677</v>
      </c>
    </row>
    <row r="53" spans="1:6">
      <c r="A53" s="3" t="s">
        <v>651</v>
      </c>
    </row>
    <row r="54" spans="1:6">
      <c r="A54" s="4" t="s">
        <v>351</v>
      </c>
      <c r="D54" s="4" t="s">
        <v>352</v>
      </c>
    </row>
    <row r="55" spans="1:6">
      <c r="A55" s="4" t="s">
        <v>678</v>
      </c>
    </row>
    <row r="56" spans="1:6">
      <c r="A56" s="3" t="s">
        <v>651</v>
      </c>
    </row>
    <row r="57" spans="1:6">
      <c r="A57" s="4" t="s">
        <v>679</v>
      </c>
      <c r="D57" s="5" t="n">
        <v>2</v>
      </c>
    </row>
    <row r="58" spans="1:6">
      <c r="A58" s="4" t="s">
        <v>680</v>
      </c>
    </row>
    <row r="59" spans="1:6">
      <c r="A59" s="3" t="s">
        <v>651</v>
      </c>
    </row>
    <row r="60" spans="1:6">
      <c r="A60" s="4" t="s">
        <v>681</v>
      </c>
      <c r="C60" s="5" t="n">
        <v>1410928</v>
      </c>
    </row>
    <row r="61" spans="1:6">
      <c r="A61" s="4" t="s">
        <v>666</v>
      </c>
      <c r="D61" s="5" t="n">
        <v>2995168</v>
      </c>
    </row>
    <row r="62" spans="1:6">
      <c r="A62" s="4" t="s">
        <v>652</v>
      </c>
      <c r="D62" s="5" t="n">
        <v>240900</v>
      </c>
    </row>
    <row r="63" spans="1:6">
      <c r="A63" s="4" t="s">
        <v>682</v>
      </c>
    </row>
    <row r="64" spans="1:6">
      <c r="A64" s="3" t="s">
        <v>651</v>
      </c>
    </row>
    <row r="65" spans="1:6">
      <c r="A65" s="4" t="s">
        <v>668</v>
      </c>
      <c r="D65" s="5" t="n">
        <v>104510</v>
      </c>
    </row>
    <row r="66" spans="1:6">
      <c r="A66" s="4" t="s">
        <v>683</v>
      </c>
    </row>
    <row r="67" spans="1:6">
      <c r="A67" s="3" t="s">
        <v>651</v>
      </c>
    </row>
    <row r="68" spans="1:6">
      <c r="A68" s="4" t="s">
        <v>668</v>
      </c>
      <c r="D68" s="5" t="n">
        <v>3125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85</v>
      </c>
    </row>
    <row r="3" spans="1:2">
      <c r="A3" s="4" t="s">
        <v>403</v>
      </c>
    </row>
    <row r="4" spans="1:2">
      <c r="A4" s="3" t="s">
        <v>686</v>
      </c>
    </row>
    <row r="5" spans="1:2">
      <c r="A5" s="4" t="s">
        <v>687</v>
      </c>
      <c r="B5" s="5" t="n">
        <v>724104</v>
      </c>
    </row>
    <row r="6" spans="1:2">
      <c r="A6" s="4" t="s">
        <v>688</v>
      </c>
      <c r="B6" s="5" t="n">
        <v>302275</v>
      </c>
    </row>
    <row r="7" spans="1:2">
      <c r="A7" s="4" t="s">
        <v>689</v>
      </c>
      <c r="B7" s="5" t="n">
        <v>-158254</v>
      </c>
    </row>
    <row r="8" spans="1:2">
      <c r="A8" s="4" t="s">
        <v>690</v>
      </c>
      <c r="B8" s="5" t="n">
        <v>-431728</v>
      </c>
    </row>
    <row r="9" spans="1:2">
      <c r="A9" s="4" t="s">
        <v>691</v>
      </c>
      <c r="B9" s="5" t="n">
        <v>436397</v>
      </c>
    </row>
    <row r="10" spans="1:2">
      <c r="A10" s="3" t="s">
        <v>692</v>
      </c>
    </row>
    <row r="11" spans="1:2">
      <c r="A11" s="4" t="s">
        <v>693</v>
      </c>
      <c r="B11" s="7" t="n">
        <v>18.65</v>
      </c>
    </row>
    <row r="12" spans="1:2">
      <c r="A12" s="4" t="s">
        <v>694</v>
      </c>
      <c r="B12" s="8" t="n">
        <v>4.74</v>
      </c>
    </row>
    <row r="13" spans="1:2">
      <c r="A13" s="4" t="s">
        <v>695</v>
      </c>
      <c r="B13" s="8" t="n">
        <v>23.05</v>
      </c>
    </row>
    <row r="14" spans="1:2">
      <c r="A14" s="4" t="s">
        <v>696</v>
      </c>
      <c r="B14" s="8" t="n">
        <v>14.32</v>
      </c>
    </row>
    <row r="15" spans="1:2">
      <c r="A15" s="4" t="s">
        <v>697</v>
      </c>
      <c r="B15" s="7" t="n">
        <v>11.7</v>
      </c>
    </row>
    <row r="16" spans="1:2">
      <c r="A16" s="4" t="s">
        <v>350</v>
      </c>
    </row>
    <row r="17" spans="1:2">
      <c r="A17" s="3" t="s">
        <v>686</v>
      </c>
    </row>
    <row r="18" spans="1:2">
      <c r="A18" s="4" t="s">
        <v>687</v>
      </c>
      <c r="B18" s="5" t="n">
        <v>288365</v>
      </c>
    </row>
    <row r="19" spans="1:2">
      <c r="A19" s="4" t="s">
        <v>688</v>
      </c>
      <c r="B19" s="5" t="n">
        <v>657586</v>
      </c>
    </row>
    <row r="20" spans="1:2">
      <c r="A20" s="4" t="s">
        <v>689</v>
      </c>
      <c r="B20" s="5" t="n">
        <v>0</v>
      </c>
    </row>
    <row r="21" spans="1:2">
      <c r="A21" s="4" t="s">
        <v>690</v>
      </c>
      <c r="B21" s="5" t="n">
        <v>-502082</v>
      </c>
    </row>
    <row r="22" spans="1:2">
      <c r="A22" s="4" t="s">
        <v>691</v>
      </c>
      <c r="B22" s="5" t="n">
        <v>443869</v>
      </c>
    </row>
    <row r="23" spans="1:2">
      <c r="A23" s="3" t="s">
        <v>692</v>
      </c>
    </row>
    <row r="24" spans="1:2">
      <c r="A24" s="4" t="s">
        <v>693</v>
      </c>
      <c r="B24" s="7" t="n">
        <v>22.43</v>
      </c>
    </row>
    <row r="25" spans="1:2">
      <c r="A25" s="4" t="s">
        <v>694</v>
      </c>
      <c r="B25" s="8" t="n">
        <v>6.01</v>
      </c>
    </row>
    <row r="26" spans="1:2">
      <c r="A26" s="4" t="s">
        <v>695</v>
      </c>
      <c r="B26" s="5" t="n">
        <v>0</v>
      </c>
    </row>
    <row r="27" spans="1:2">
      <c r="A27" s="4" t="s">
        <v>696</v>
      </c>
      <c r="B27" s="8" t="n">
        <v>11.34</v>
      </c>
    </row>
    <row r="28" spans="1:2">
      <c r="A28" s="4" t="s">
        <v>697</v>
      </c>
      <c r="B28" s="7" t="n">
        <v>10.64</v>
      </c>
    </row>
    <row r="29" spans="1:2">
      <c r="A29" s="4" t="s">
        <v>404</v>
      </c>
    </row>
    <row r="30" spans="1:2">
      <c r="A30" s="3" t="s">
        <v>686</v>
      </c>
    </row>
    <row r="31" spans="1:2">
      <c r="A31" s="4" t="s">
        <v>687</v>
      </c>
      <c r="B31" s="5" t="n">
        <v>39708</v>
      </c>
    </row>
    <row r="32" spans="1:2">
      <c r="A32" s="4" t="s">
        <v>688</v>
      </c>
      <c r="B32" s="5" t="n">
        <v>160560</v>
      </c>
    </row>
    <row r="33" spans="1:2">
      <c r="A33" s="4" t="s">
        <v>689</v>
      </c>
      <c r="B33" s="5" t="n">
        <v>-87205</v>
      </c>
    </row>
    <row r="34" spans="1:2">
      <c r="A34" s="4" t="s">
        <v>690</v>
      </c>
      <c r="B34" s="5" t="n">
        <v>-23723</v>
      </c>
    </row>
    <row r="35" spans="1:2">
      <c r="A35" s="4" t="s">
        <v>691</v>
      </c>
      <c r="B35" s="5" t="n">
        <v>89340</v>
      </c>
    </row>
    <row r="36" spans="1:2">
      <c r="A36" s="3" t="s">
        <v>692</v>
      </c>
    </row>
    <row r="37" spans="1:2">
      <c r="A37" s="4" t="s">
        <v>693</v>
      </c>
      <c r="B37" s="7" t="n">
        <v>11.9</v>
      </c>
    </row>
    <row r="38" spans="1:2">
      <c r="A38" s="4" t="s">
        <v>694</v>
      </c>
      <c r="B38" s="8" t="n">
        <v>7.45</v>
      </c>
    </row>
    <row r="39" spans="1:2">
      <c r="A39" s="4" t="s">
        <v>695</v>
      </c>
      <c r="B39" s="8" t="n">
        <v>9.25</v>
      </c>
    </row>
    <row r="40" spans="1:2">
      <c r="A40" s="4" t="s">
        <v>696</v>
      </c>
      <c r="B40" s="8" t="n">
        <v>6.85</v>
      </c>
    </row>
    <row r="41" spans="1:2">
      <c r="A41" s="4" t="s">
        <v>697</v>
      </c>
      <c r="B41" s="7" t="n">
        <v>7.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98</v>
      </c>
      <c r="B1" s="2" t="s">
        <v>1</v>
      </c>
    </row>
    <row r="2" spans="1:3">
      <c r="B2" s="2" t="s">
        <v>2</v>
      </c>
      <c r="C2" s="2" t="s">
        <v>32</v>
      </c>
    </row>
    <row r="3" spans="1:3">
      <c r="A3" s="3" t="s">
        <v>699</v>
      </c>
    </row>
    <row r="4" spans="1:3">
      <c r="A4" s="4" t="s">
        <v>700</v>
      </c>
      <c r="B4" s="5" t="n">
        <v>308888</v>
      </c>
    </row>
    <row r="5" spans="1:3">
      <c r="A5" s="4" t="s">
        <v>701</v>
      </c>
      <c r="B5" s="5" t="n">
        <v>141777</v>
      </c>
      <c r="C5" s="5" t="n">
        <v>0</v>
      </c>
    </row>
    <row r="6" spans="1:3">
      <c r="A6" s="4" t="s">
        <v>702</v>
      </c>
      <c r="B6" s="5" t="n">
        <v>0</v>
      </c>
    </row>
    <row r="7" spans="1:3">
      <c r="A7" s="4" t="s">
        <v>703</v>
      </c>
      <c r="B7" s="5" t="n">
        <v>-178665</v>
      </c>
    </row>
    <row r="8" spans="1:3">
      <c r="A8" s="4" t="s">
        <v>704</v>
      </c>
      <c r="B8" s="5" t="n">
        <v>272000</v>
      </c>
      <c r="C8" s="5" t="n">
        <v>308888</v>
      </c>
    </row>
    <row r="9" spans="1:3">
      <c r="A9" s="4" t="s">
        <v>705</v>
      </c>
      <c r="B9" s="5" t="n">
        <v>255158</v>
      </c>
    </row>
    <row r="10" spans="1:3">
      <c r="A10" s="4" t="s">
        <v>706</v>
      </c>
      <c r="B10" s="5" t="n">
        <v>103581</v>
      </c>
    </row>
    <row r="11" spans="1:3">
      <c r="A11" s="3" t="s">
        <v>707</v>
      </c>
    </row>
    <row r="12" spans="1:3">
      <c r="A12" s="4" t="s">
        <v>708</v>
      </c>
      <c r="B12" s="7" t="n">
        <v>27.74</v>
      </c>
    </row>
    <row r="13" spans="1:3">
      <c r="A13" s="4" t="s">
        <v>709</v>
      </c>
      <c r="B13" s="8" t="n">
        <v>4.65</v>
      </c>
    </row>
    <row r="14" spans="1:3">
      <c r="A14" s="4" t="s">
        <v>710</v>
      </c>
      <c r="B14" s="5" t="n">
        <v>0</v>
      </c>
    </row>
    <row r="15" spans="1:3">
      <c r="A15" s="4" t="s">
        <v>711</v>
      </c>
      <c r="B15" s="8" t="n">
        <v>25.58</v>
      </c>
    </row>
    <row r="16" spans="1:3">
      <c r="A16" s="4" t="s">
        <v>712</v>
      </c>
      <c r="B16" s="8" t="n">
        <v>17.13</v>
      </c>
      <c r="C16" s="7" t="n">
        <v>27.74</v>
      </c>
    </row>
    <row r="17" spans="1:3">
      <c r="A17" s="4" t="s">
        <v>713</v>
      </c>
      <c r="B17" s="8" t="n">
        <v>17.71</v>
      </c>
    </row>
    <row r="18" spans="1:3">
      <c r="A18" s="4" t="s">
        <v>714</v>
      </c>
      <c r="B18" s="7" t="n">
        <v>31.44</v>
      </c>
    </row>
    <row r="19" spans="1:3">
      <c r="A19" s="4" t="s">
        <v>715</v>
      </c>
      <c r="B19" s="4" t="s">
        <v>716</v>
      </c>
    </row>
    <row r="20" spans="1:3">
      <c r="A20" s="4" t="s">
        <v>717</v>
      </c>
      <c r="B20" s="4" t="s">
        <v>718</v>
      </c>
    </row>
    <row r="21" spans="1:3">
      <c r="A21" s="4" t="s">
        <v>719</v>
      </c>
      <c r="B21" s="4" t="s">
        <v>720</v>
      </c>
    </row>
    <row r="22" spans="1:3">
      <c r="A22" s="4" t="s">
        <v>721</v>
      </c>
      <c r="B22" s="6" t="n">
        <v>0</v>
      </c>
    </row>
    <row r="23" spans="1:3">
      <c r="A23" s="4" t="s">
        <v>722</v>
      </c>
      <c r="B2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3</v>
      </c>
      <c r="B1" s="2" t="s">
        <v>1</v>
      </c>
    </row>
    <row r="2" spans="1:3">
      <c r="B2" s="2" t="s">
        <v>2</v>
      </c>
      <c r="C2" s="2" t="s">
        <v>77</v>
      </c>
    </row>
    <row r="3" spans="1:3">
      <c r="A3" s="3" t="s">
        <v>210</v>
      </c>
    </row>
    <row r="4" spans="1:3">
      <c r="A4" s="4" t="s">
        <v>724</v>
      </c>
      <c r="B4" s="4" t="s">
        <v>515</v>
      </c>
      <c r="C4" s="4" t="s">
        <v>515</v>
      </c>
    </row>
    <row r="5" spans="1:3">
      <c r="A5" s="4" t="s">
        <v>725</v>
      </c>
      <c r="B5" s="4" t="s">
        <v>726</v>
      </c>
      <c r="C5" s="4" t="s">
        <v>727</v>
      </c>
    </row>
    <row r="6" spans="1:3">
      <c r="A6" s="4" t="s">
        <v>728</v>
      </c>
      <c r="B6" s="4" t="s">
        <v>729</v>
      </c>
      <c r="C6" s="4" t="s">
        <v>613</v>
      </c>
    </row>
    <row r="7" spans="1:3">
      <c r="A7" s="4" t="s">
        <v>730</v>
      </c>
      <c r="B7" s="4" t="s">
        <v>731</v>
      </c>
      <c r="C7" s="4" t="s">
        <v>7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734</v>
      </c>
    </row>
    <row r="4" spans="1:3">
      <c r="A4" s="4" t="s">
        <v>735</v>
      </c>
      <c r="B4" s="6" t="n">
        <v>0</v>
      </c>
    </row>
    <row r="5" spans="1:3">
      <c r="A5" s="4" t="s">
        <v>736</v>
      </c>
    </row>
    <row r="6" spans="1:3">
      <c r="A6" s="3" t="s">
        <v>734</v>
      </c>
    </row>
    <row r="7" spans="1:3">
      <c r="A7" s="4" t="s">
        <v>737</v>
      </c>
      <c r="B7" s="5" t="n">
        <v>2700000</v>
      </c>
      <c r="C7" s="6" t="n">
        <v>3100000</v>
      </c>
    </row>
    <row r="8" spans="1:3">
      <c r="A8" s="4" t="s">
        <v>738</v>
      </c>
    </row>
    <row r="9" spans="1:3">
      <c r="A9" s="3" t="s">
        <v>734</v>
      </c>
    </row>
    <row r="10" spans="1:3">
      <c r="A10" s="4" t="s">
        <v>737</v>
      </c>
      <c r="B10" s="5" t="n">
        <v>1600000</v>
      </c>
    </row>
    <row r="11" spans="1:3">
      <c r="A11" s="4" t="s">
        <v>739</v>
      </c>
    </row>
    <row r="12" spans="1:3">
      <c r="A12" s="3" t="s">
        <v>734</v>
      </c>
    </row>
    <row r="13" spans="1:3">
      <c r="A13" s="4" t="s">
        <v>737</v>
      </c>
      <c r="B13" s="6" t="n">
        <v>1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6"/>
  </cols>
  <sheetData>
    <row r="1" spans="1:7">
      <c r="A1" s="1" t="s">
        <v>740</v>
      </c>
      <c r="B1" s="2" t="s">
        <v>741</v>
      </c>
      <c r="C1" s="2" t="s">
        <v>2</v>
      </c>
      <c r="D1" s="2" t="s">
        <v>32</v>
      </c>
      <c r="E1" s="2" t="s">
        <v>77</v>
      </c>
      <c r="F1" s="2" t="s">
        <v>2</v>
      </c>
      <c r="G1" s="2" t="s">
        <v>742</v>
      </c>
    </row>
    <row r="2" spans="1:7">
      <c r="A2" s="3" t="s">
        <v>743</v>
      </c>
    </row>
    <row r="3" spans="1:7">
      <c r="A3" s="4" t="s">
        <v>744</v>
      </c>
      <c r="G3" s="6" t="n">
        <v>370000000</v>
      </c>
    </row>
    <row r="4" spans="1:7">
      <c r="A4" s="4" t="s">
        <v>745</v>
      </c>
      <c r="C4" s="6" t="n">
        <v>333800000</v>
      </c>
      <c r="F4" s="6" t="n">
        <v>333800000</v>
      </c>
    </row>
    <row r="5" spans="1:7">
      <c r="A5" s="4" t="s">
        <v>746</v>
      </c>
      <c r="C5" s="5" t="n">
        <v>36200000</v>
      </c>
      <c r="F5" s="5" t="n">
        <v>36200000</v>
      </c>
    </row>
    <row r="6" spans="1:7">
      <c r="A6" s="4" t="s">
        <v>747</v>
      </c>
      <c r="B6" s="4" t="s">
        <v>367</v>
      </c>
    </row>
    <row r="7" spans="1:7">
      <c r="A7" s="4" t="s">
        <v>748</v>
      </c>
      <c r="D7" s="5" t="n">
        <v>0</v>
      </c>
      <c r="E7" s="5" t="n">
        <v>1670837</v>
      </c>
    </row>
    <row r="8" spans="1:7">
      <c r="A8" s="4" t="s">
        <v>749</v>
      </c>
      <c r="E8" s="6" t="n">
        <v>47000000</v>
      </c>
    </row>
    <row r="9" spans="1:7">
      <c r="A9" s="4" t="s">
        <v>750</v>
      </c>
      <c r="E9" s="7" t="n">
        <v>28.13</v>
      </c>
    </row>
    <row r="10" spans="1:7">
      <c r="A10" s="4" t="s">
        <v>751</v>
      </c>
      <c r="E10" s="6" t="n">
        <v>66011000</v>
      </c>
    </row>
    <row r="11" spans="1:7">
      <c r="A11" s="4" t="s">
        <v>525</v>
      </c>
    </row>
    <row r="12" spans="1:7">
      <c r="A12" s="3" t="s">
        <v>743</v>
      </c>
    </row>
    <row r="13" spans="1:7">
      <c r="A13" s="4" t="s">
        <v>542</v>
      </c>
      <c r="C13" s="5" t="n">
        <v>83300000</v>
      </c>
      <c r="F13" s="5" t="n">
        <v>83300000</v>
      </c>
    </row>
    <row r="14" spans="1:7">
      <c r="A14" s="4" t="s">
        <v>543</v>
      </c>
      <c r="C14" s="5" t="n">
        <v>63900000</v>
      </c>
      <c r="F14" s="5" t="n">
        <v>63900000</v>
      </c>
    </row>
    <row r="15" spans="1:7">
      <c r="A15" s="4" t="s">
        <v>544</v>
      </c>
      <c r="C15" s="6" t="n">
        <v>400000</v>
      </c>
      <c r="F15" s="6" t="n">
        <v>400000</v>
      </c>
    </row>
    <row r="16" spans="1:7">
      <c r="A16" s="4" t="s">
        <v>108</v>
      </c>
    </row>
    <row r="17" spans="1:7">
      <c r="A17" s="3" t="s">
        <v>743</v>
      </c>
    </row>
    <row r="18" spans="1:7">
      <c r="A18" s="4" t="s">
        <v>752</v>
      </c>
      <c r="F18" s="5" t="n">
        <v>8064325</v>
      </c>
    </row>
    <row r="19" spans="1:7">
      <c r="A19" s="4" t="s">
        <v>748</v>
      </c>
      <c r="C19" s="5" t="n">
        <v>0</v>
      </c>
    </row>
    <row r="20" spans="1:7">
      <c r="A20" s="4" t="s">
        <v>554</v>
      </c>
    </row>
    <row r="21" spans="1:7">
      <c r="A21" s="3" t="s">
        <v>743</v>
      </c>
    </row>
    <row r="22" spans="1:7">
      <c r="A22" s="4" t="s">
        <v>752</v>
      </c>
      <c r="F22" s="5" t="n">
        <v>83311</v>
      </c>
    </row>
    <row r="23" spans="1:7">
      <c r="A23" s="4" t="s">
        <v>753</v>
      </c>
    </row>
    <row r="24" spans="1:7">
      <c r="A24" s="3" t="s">
        <v>743</v>
      </c>
    </row>
    <row r="25" spans="1:7">
      <c r="A25" s="4" t="s">
        <v>748</v>
      </c>
      <c r="E25" s="5" t="n">
        <v>646666</v>
      </c>
    </row>
    <row r="26" spans="1:7">
      <c r="A26" s="4" t="s">
        <v>750</v>
      </c>
      <c r="E26" s="7" t="n">
        <v>29.4</v>
      </c>
    </row>
    <row r="27" spans="1:7">
      <c r="A27" s="4" t="s">
        <v>751</v>
      </c>
      <c r="E27" s="6" t="n">
        <v>1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7</v>
      </c>
    </row>
    <row r="3" spans="1:4">
      <c r="A3" s="3" t="s">
        <v>140</v>
      </c>
    </row>
    <row r="4" spans="1:4">
      <c r="A4" s="4" t="s">
        <v>91</v>
      </c>
      <c r="B4" s="6" t="n">
        <v>-3752</v>
      </c>
      <c r="C4" s="6" t="n">
        <v>-252151</v>
      </c>
      <c r="D4" s="6" t="n">
        <v>24964</v>
      </c>
    </row>
    <row r="5" spans="1:4">
      <c r="A5" s="3" t="s">
        <v>141</v>
      </c>
    </row>
    <row r="6" spans="1:4">
      <c r="A6" s="4" t="s">
        <v>142</v>
      </c>
      <c r="B6" s="5" t="n">
        <v>42114</v>
      </c>
      <c r="C6" s="5" t="n">
        <v>39204</v>
      </c>
      <c r="D6" s="5" t="n">
        <v>38780</v>
      </c>
    </row>
    <row r="7" spans="1:4">
      <c r="A7" s="4" t="s">
        <v>143</v>
      </c>
      <c r="B7" s="5" t="n">
        <v>0</v>
      </c>
      <c r="C7" s="5" t="n">
        <v>210633</v>
      </c>
      <c r="D7" s="5" t="n">
        <v>32636</v>
      </c>
    </row>
    <row r="8" spans="1:4">
      <c r="A8" s="4" t="s">
        <v>144</v>
      </c>
      <c r="B8" s="5" t="n">
        <v>8174</v>
      </c>
      <c r="C8" s="5" t="n">
        <v>59405</v>
      </c>
      <c r="D8" s="5" t="n">
        <v>6594</v>
      </c>
    </row>
    <row r="9" spans="1:4">
      <c r="A9" s="4" t="s">
        <v>145</v>
      </c>
      <c r="B9" s="5" t="n">
        <v>11057</v>
      </c>
      <c r="C9" s="5" t="n">
        <v>6658</v>
      </c>
      <c r="D9" s="5" t="n">
        <v>797</v>
      </c>
    </row>
    <row r="10" spans="1:4">
      <c r="A10" s="4" t="s">
        <v>146</v>
      </c>
      <c r="B10" s="5" t="n">
        <v>203</v>
      </c>
      <c r="C10" s="5" t="n">
        <v>0</v>
      </c>
      <c r="D10" s="5" t="n">
        <v>0</v>
      </c>
    </row>
    <row r="11" spans="1:4">
      <c r="A11" s="4" t="s">
        <v>147</v>
      </c>
      <c r="B11" s="5" t="n">
        <v>604</v>
      </c>
      <c r="C11" s="5" t="n">
        <v>898</v>
      </c>
      <c r="D11" s="5" t="n">
        <v>957</v>
      </c>
    </row>
    <row r="12" spans="1:4">
      <c r="A12" s="4" t="s">
        <v>85</v>
      </c>
      <c r="B12" s="5" t="n">
        <v>-16902</v>
      </c>
      <c r="C12" s="5" t="n">
        <v>0</v>
      </c>
      <c r="D12" s="5" t="n">
        <v>0</v>
      </c>
    </row>
    <row r="13" spans="1:4">
      <c r="A13" s="4" t="s">
        <v>148</v>
      </c>
      <c r="B13" s="5" t="n">
        <v>3170</v>
      </c>
      <c r="C13" s="5" t="n">
        <v>4781</v>
      </c>
      <c r="D13" s="5" t="n">
        <v>4690</v>
      </c>
    </row>
    <row r="14" spans="1:4">
      <c r="A14" s="4" t="s">
        <v>149</v>
      </c>
      <c r="B14" s="5" t="n">
        <v>5619</v>
      </c>
      <c r="C14" s="5" t="n">
        <v>-19834</v>
      </c>
      <c r="D14" s="5" t="n">
        <v>-13683</v>
      </c>
    </row>
    <row r="15" spans="1:4">
      <c r="A15" s="4" t="s">
        <v>53</v>
      </c>
      <c r="B15" s="5" t="n">
        <v>-3881</v>
      </c>
      <c r="C15" s="5" t="n">
        <v>-2431</v>
      </c>
      <c r="D15" s="5" t="n">
        <v>-3226</v>
      </c>
    </row>
    <row r="16" spans="1:4">
      <c r="A16" s="4" t="s">
        <v>150</v>
      </c>
      <c r="B16" s="5" t="n">
        <v>2663</v>
      </c>
      <c r="C16" s="5" t="n">
        <v>6122</v>
      </c>
      <c r="D16" s="5" t="n">
        <v>6292</v>
      </c>
    </row>
    <row r="17" spans="1:4">
      <c r="A17" s="4" t="s">
        <v>151</v>
      </c>
      <c r="B17" s="5" t="n">
        <v>0</v>
      </c>
      <c r="C17" s="5" t="n">
        <v>0</v>
      </c>
      <c r="D17" s="5" t="n">
        <v>333</v>
      </c>
    </row>
    <row r="18" spans="1:4">
      <c r="A18" s="4" t="s">
        <v>152</v>
      </c>
      <c r="B18" s="5" t="n">
        <v>792</v>
      </c>
      <c r="C18" s="5" t="n">
        <v>1017</v>
      </c>
      <c r="D18" s="5" t="n">
        <v>739</v>
      </c>
    </row>
    <row r="19" spans="1:4">
      <c r="A19" s="3" t="s">
        <v>153</v>
      </c>
    </row>
    <row r="20" spans="1:4">
      <c r="A20" s="4" t="s">
        <v>154</v>
      </c>
      <c r="B20" s="5" t="n">
        <v>-1458</v>
      </c>
      <c r="C20" s="5" t="n">
        <v>1102</v>
      </c>
      <c r="D20" s="5" t="n">
        <v>70</v>
      </c>
    </row>
    <row r="21" spans="1:4">
      <c r="A21" s="4" t="s">
        <v>35</v>
      </c>
      <c r="B21" s="5" t="n">
        <v>33052</v>
      </c>
      <c r="C21" s="5" t="n">
        <v>10573</v>
      </c>
      <c r="D21" s="5" t="n">
        <v>-13078</v>
      </c>
    </row>
    <row r="22" spans="1:4">
      <c r="A22" s="4" t="s">
        <v>36</v>
      </c>
      <c r="B22" s="5" t="n">
        <v>11691</v>
      </c>
      <c r="C22" s="5" t="n">
        <v>-5916</v>
      </c>
      <c r="D22" s="5" t="n">
        <v>-8521</v>
      </c>
    </row>
    <row r="23" spans="1:4">
      <c r="A23" s="4" t="s">
        <v>42</v>
      </c>
      <c r="B23" s="5" t="n">
        <v>-16</v>
      </c>
      <c r="C23" s="5" t="n">
        <v>-598</v>
      </c>
      <c r="D23" s="5" t="n">
        <v>116</v>
      </c>
    </row>
    <row r="24" spans="1:4">
      <c r="A24" s="4" t="s">
        <v>47</v>
      </c>
      <c r="B24" s="5" t="n">
        <v>-7104</v>
      </c>
      <c r="C24" s="5" t="n">
        <v>-12916</v>
      </c>
      <c r="D24" s="5" t="n">
        <v>26522</v>
      </c>
    </row>
    <row r="25" spans="1:4">
      <c r="A25" s="4" t="s">
        <v>48</v>
      </c>
      <c r="B25" s="5" t="n">
        <v>-255</v>
      </c>
      <c r="C25" s="5" t="n">
        <v>501</v>
      </c>
      <c r="D25" s="5" t="n">
        <v>-15277</v>
      </c>
    </row>
    <row r="26" spans="1:4">
      <c r="A26" s="4" t="s">
        <v>49</v>
      </c>
      <c r="B26" s="5" t="n">
        <v>4873</v>
      </c>
      <c r="C26" s="5" t="n">
        <v>7047</v>
      </c>
      <c r="D26" s="5" t="n">
        <v>2921</v>
      </c>
    </row>
    <row r="27" spans="1:4">
      <c r="A27" s="4" t="s">
        <v>54</v>
      </c>
      <c r="B27" s="5" t="n">
        <v>-497</v>
      </c>
      <c r="C27" s="5" t="n">
        <v>2094</v>
      </c>
      <c r="D27" s="5" t="n">
        <v>747</v>
      </c>
    </row>
    <row r="28" spans="1:4">
      <c r="A28" s="4" t="s">
        <v>155</v>
      </c>
      <c r="B28" s="5" t="n">
        <v>90147</v>
      </c>
      <c r="C28" s="5" t="n">
        <v>56189</v>
      </c>
      <c r="D28" s="5" t="n">
        <v>93373</v>
      </c>
    </row>
    <row r="29" spans="1:4">
      <c r="A29" s="3" t="s">
        <v>156</v>
      </c>
    </row>
    <row r="30" spans="1:4">
      <c r="A30" s="4" t="s">
        <v>157</v>
      </c>
      <c r="B30" s="5" t="n">
        <v>-28138</v>
      </c>
      <c r="C30" s="5" t="n">
        <v>-55020</v>
      </c>
      <c r="D30" s="5" t="n">
        <v>-40068</v>
      </c>
    </row>
    <row r="31" spans="1:4">
      <c r="A31" s="4" t="s">
        <v>158</v>
      </c>
      <c r="B31" s="5" t="n">
        <v>14847</v>
      </c>
      <c r="C31" s="5" t="n">
        <v>0</v>
      </c>
      <c r="D31" s="5" t="n">
        <v>0</v>
      </c>
    </row>
    <row r="32" spans="1:4">
      <c r="A32" s="4" t="s">
        <v>159</v>
      </c>
      <c r="B32" s="5" t="n">
        <v>-372</v>
      </c>
      <c r="C32" s="5" t="n">
        <v>-428</v>
      </c>
      <c r="D32" s="5" t="n">
        <v>-291</v>
      </c>
    </row>
    <row r="33" spans="1:4">
      <c r="A33" s="4" t="s">
        <v>160</v>
      </c>
      <c r="B33" s="5" t="n">
        <v>-13663</v>
      </c>
      <c r="C33" s="5" t="n">
        <v>-55448</v>
      </c>
      <c r="D33" s="5" t="n">
        <v>-40359</v>
      </c>
    </row>
    <row r="34" spans="1:4">
      <c r="A34" s="3" t="s">
        <v>161</v>
      </c>
    </row>
    <row r="35" spans="1:4">
      <c r="A35" s="4" t="s">
        <v>162</v>
      </c>
      <c r="B35" s="5" t="n">
        <v>163000</v>
      </c>
      <c r="C35" s="5" t="n">
        <v>118000</v>
      </c>
      <c r="D35" s="5" t="n">
        <v>82000</v>
      </c>
    </row>
    <row r="36" spans="1:4">
      <c r="A36" s="4" t="s">
        <v>163</v>
      </c>
      <c r="B36" s="5" t="n">
        <v>-175000</v>
      </c>
      <c r="C36" s="5" t="n">
        <v>-117000</v>
      </c>
      <c r="D36" s="5" t="n">
        <v>-79000</v>
      </c>
    </row>
    <row r="37" spans="1:4">
      <c r="A37" s="4" t="s">
        <v>164</v>
      </c>
      <c r="B37" s="5" t="n">
        <v>-63891</v>
      </c>
      <c r="C37" s="5" t="n">
        <v>0</v>
      </c>
      <c r="D37" s="5" t="n">
        <v>0</v>
      </c>
    </row>
    <row r="38" spans="1:4">
      <c r="A38" s="4" t="s">
        <v>165</v>
      </c>
      <c r="B38" s="5" t="n">
        <v>601</v>
      </c>
      <c r="C38" s="5" t="n">
        <v>-3265</v>
      </c>
      <c r="D38" s="5" t="n">
        <v>-1041</v>
      </c>
    </row>
    <row r="39" spans="1:4">
      <c r="A39" s="4" t="s">
        <v>166</v>
      </c>
      <c r="B39" s="5" t="n">
        <v>-477</v>
      </c>
      <c r="C39" s="5" t="n">
        <v>-451</v>
      </c>
      <c r="D39" s="5" t="n">
        <v>-207</v>
      </c>
    </row>
    <row r="40" spans="1:4">
      <c r="A40" s="4" t="s">
        <v>167</v>
      </c>
      <c r="B40" s="5" t="n">
        <v>0</v>
      </c>
      <c r="C40" s="5" t="n">
        <v>1511</v>
      </c>
      <c r="D40" s="5" t="n">
        <v>90</v>
      </c>
    </row>
    <row r="41" spans="1:4">
      <c r="A41" s="4" t="s">
        <v>128</v>
      </c>
      <c r="B41" s="5" t="n">
        <v>290</v>
      </c>
      <c r="C41" s="5" t="n">
        <v>469</v>
      </c>
      <c r="D41" s="5" t="n">
        <v>823</v>
      </c>
    </row>
    <row r="42" spans="1:4">
      <c r="A42" s="4" t="s">
        <v>122</v>
      </c>
      <c r="B42" s="5" t="n">
        <v>-304</v>
      </c>
      <c r="C42" s="5" t="n">
        <v>-580</v>
      </c>
      <c r="D42" s="5" t="n">
        <v>-1205</v>
      </c>
    </row>
    <row r="43" spans="1:4">
      <c r="A43" s="4" t="s">
        <v>168</v>
      </c>
      <c r="B43" s="5" t="n">
        <v>0</v>
      </c>
      <c r="C43" s="5" t="n">
        <v>0</v>
      </c>
      <c r="D43" s="5" t="n">
        <v>-66011</v>
      </c>
    </row>
    <row r="44" spans="1:4">
      <c r="A44" s="4" t="s">
        <v>152</v>
      </c>
      <c r="B44" s="5" t="n">
        <v>0</v>
      </c>
      <c r="C44" s="5" t="n">
        <v>0</v>
      </c>
      <c r="D44" s="5" t="n">
        <v>-739</v>
      </c>
    </row>
    <row r="45" spans="1:4">
      <c r="A45" s="4" t="s">
        <v>169</v>
      </c>
      <c r="B45" s="5" t="n">
        <v>17</v>
      </c>
      <c r="C45" s="5" t="n">
        <v>-346</v>
      </c>
      <c r="D45" s="5" t="n">
        <v>-14</v>
      </c>
    </row>
    <row r="46" spans="1:4">
      <c r="A46" s="4" t="s">
        <v>170</v>
      </c>
      <c r="B46" s="5" t="n">
        <v>-75764</v>
      </c>
      <c r="C46" s="5" t="n">
        <v>-1662</v>
      </c>
      <c r="D46" s="5" t="n">
        <v>-65304</v>
      </c>
    </row>
    <row r="47" spans="1:4">
      <c r="A47" s="4" t="s">
        <v>171</v>
      </c>
      <c r="B47" s="5" t="n">
        <v>1</v>
      </c>
      <c r="C47" s="5" t="n">
        <v>35</v>
      </c>
      <c r="D47" s="5" t="n">
        <v>19</v>
      </c>
    </row>
    <row r="48" spans="1:4">
      <c r="A48" s="4" t="s">
        <v>172</v>
      </c>
      <c r="B48" s="5" t="n">
        <v>721</v>
      </c>
      <c r="C48" s="5" t="n">
        <v>-886</v>
      </c>
      <c r="D48" s="5" t="n">
        <v>-12271</v>
      </c>
    </row>
    <row r="49" spans="1:4">
      <c r="A49" s="4" t="s">
        <v>173</v>
      </c>
      <c r="B49" s="5" t="n">
        <v>1947</v>
      </c>
      <c r="C49" s="5" t="n">
        <v>2833</v>
      </c>
      <c r="D49" s="5" t="n">
        <v>15104</v>
      </c>
    </row>
    <row r="50" spans="1:4">
      <c r="A50" s="4" t="s">
        <v>174</v>
      </c>
      <c r="B50" s="5" t="n">
        <v>2668</v>
      </c>
      <c r="C50" s="5" t="n">
        <v>1947</v>
      </c>
      <c r="D50" s="5" t="n">
        <v>2833</v>
      </c>
    </row>
    <row r="51" spans="1:4">
      <c r="A51" s="3" t="s">
        <v>175</v>
      </c>
    </row>
    <row r="52" spans="1:4">
      <c r="A52" s="4" t="s">
        <v>176</v>
      </c>
      <c r="B52" s="5" t="n">
        <v>3186</v>
      </c>
      <c r="C52" s="5" t="n">
        <v>3953</v>
      </c>
      <c r="D52" s="5" t="n">
        <v>3715</v>
      </c>
    </row>
    <row r="53" spans="1:4">
      <c r="A53" s="4" t="s">
        <v>177</v>
      </c>
      <c r="B53" s="5" t="n">
        <v>-14915</v>
      </c>
      <c r="C53" s="5" t="n">
        <v>6610</v>
      </c>
      <c r="D53" s="5" t="n">
        <v>33655</v>
      </c>
    </row>
    <row r="54" spans="1:4">
      <c r="A54" s="3" t="s">
        <v>178</v>
      </c>
    </row>
    <row r="55" spans="1:4">
      <c r="A55" s="4" t="s">
        <v>179</v>
      </c>
      <c r="B55" s="5" t="n">
        <v>1935</v>
      </c>
      <c r="C55" s="5" t="n">
        <v>4457</v>
      </c>
      <c r="D55" s="5" t="n">
        <v>4630</v>
      </c>
    </row>
    <row r="56" spans="1:4">
      <c r="A56" s="4" t="s">
        <v>180</v>
      </c>
      <c r="B56" s="5" t="n">
        <v>0</v>
      </c>
      <c r="C56" s="5" t="n">
        <v>891</v>
      </c>
      <c r="D56" s="5" t="n">
        <v>1589</v>
      </c>
    </row>
    <row r="57" spans="1:4">
      <c r="A57" s="4" t="s">
        <v>181</v>
      </c>
      <c r="B57" s="6" t="n">
        <v>0</v>
      </c>
      <c r="C57" s="6" t="n">
        <v>2986</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645</v>
      </c>
    </row>
    <row r="2" spans="1:3">
      <c r="B2" s="2" t="s">
        <v>755</v>
      </c>
      <c r="C2" s="2" t="s">
        <v>756</v>
      </c>
    </row>
    <row r="3" spans="1:3">
      <c r="A3" s="3" t="s">
        <v>743</v>
      </c>
    </row>
    <row r="4" spans="1:3">
      <c r="A4" s="4" t="s">
        <v>757</v>
      </c>
      <c r="C4" s="6" t="n">
        <v>50</v>
      </c>
    </row>
    <row r="5" spans="1:3">
      <c r="A5" s="4" t="s">
        <v>758</v>
      </c>
      <c r="C5" s="5" t="n">
        <v>1391940</v>
      </c>
    </row>
    <row r="6" spans="1:3">
      <c r="A6" s="4" t="s">
        <v>759</v>
      </c>
      <c r="B6" s="5" t="n">
        <v>235053</v>
      </c>
    </row>
    <row r="7" spans="1:3">
      <c r="A7" s="4" t="s">
        <v>760</v>
      </c>
      <c r="B7" s="7" t="n">
        <v>30.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1</v>
      </c>
      <c r="B1" s="2" t="s">
        <v>1</v>
      </c>
    </row>
    <row r="2" spans="1:4">
      <c r="B2" s="2" t="s">
        <v>2</v>
      </c>
      <c r="C2" s="2" t="s">
        <v>32</v>
      </c>
      <c r="D2" s="2" t="s">
        <v>77</v>
      </c>
    </row>
    <row r="3" spans="1:4">
      <c r="A3" s="3" t="s">
        <v>762</v>
      </c>
    </row>
    <row r="4" spans="1:4">
      <c r="A4" s="4" t="s">
        <v>763</v>
      </c>
      <c r="B4" s="4" t="s">
        <v>764</v>
      </c>
    </row>
    <row r="5" spans="1:4">
      <c r="A5" s="4" t="s">
        <v>765</v>
      </c>
      <c r="B5" s="4" t="s">
        <v>517</v>
      </c>
    </row>
    <row r="6" spans="1:4">
      <c r="A6" s="4" t="s">
        <v>766</v>
      </c>
      <c r="B6" s="4" t="s">
        <v>767</v>
      </c>
    </row>
    <row r="7" spans="1:4">
      <c r="A7" s="4" t="s">
        <v>768</v>
      </c>
      <c r="B7" s="4" t="s">
        <v>767</v>
      </c>
    </row>
    <row r="8" spans="1:4">
      <c r="A8" s="4" t="s">
        <v>769</v>
      </c>
      <c r="B8" s="9" t="n">
        <v>2.3</v>
      </c>
      <c r="C8" s="9" t="n">
        <v>2.1</v>
      </c>
      <c r="D8" s="6" t="n">
        <v>2</v>
      </c>
    </row>
    <row r="9" spans="1:4">
      <c r="A9" s="4" t="s">
        <v>358</v>
      </c>
    </row>
    <row r="10" spans="1:4">
      <c r="A10" s="3" t="s">
        <v>762</v>
      </c>
    </row>
    <row r="11" spans="1:4">
      <c r="A11" s="4" t="s">
        <v>770</v>
      </c>
      <c r="B11" s="4" t="s">
        <v>767</v>
      </c>
    </row>
    <row r="12" spans="1:4">
      <c r="A12" s="4" t="s">
        <v>771</v>
      </c>
      <c r="B12" s="4" t="s">
        <v>772</v>
      </c>
    </row>
    <row r="13" spans="1:4">
      <c r="A13" s="4" t="s">
        <v>368</v>
      </c>
    </row>
    <row r="14" spans="1:4">
      <c r="A14" s="3" t="s">
        <v>762</v>
      </c>
    </row>
    <row r="15" spans="1:4">
      <c r="A15" s="4" t="s">
        <v>770</v>
      </c>
      <c r="B15" s="4" t="s">
        <v>773</v>
      </c>
    </row>
    <row r="16" spans="1:4">
      <c r="A16" s="4" t="s">
        <v>771</v>
      </c>
      <c r="B16" s="4" t="s">
        <v>7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775</v>
      </c>
      <c r="B1" s="2" t="s">
        <v>1</v>
      </c>
    </row>
    <row r="2" spans="1:2">
      <c r="B2" s="2" t="s">
        <v>2</v>
      </c>
    </row>
    <row r="3" spans="1:2">
      <c r="A3" s="4" t="s">
        <v>358</v>
      </c>
    </row>
    <row r="4" spans="1:2">
      <c r="A4" s="3" t="s">
        <v>776</v>
      </c>
    </row>
    <row r="5" spans="1:2">
      <c r="A5" s="4" t="s">
        <v>777</v>
      </c>
      <c r="B5" s="4" t="s">
        <v>778</v>
      </c>
    </row>
    <row r="6" spans="1:2">
      <c r="A6" s="4" t="s">
        <v>368</v>
      </c>
    </row>
    <row r="7" spans="1:2">
      <c r="A7" s="3" t="s">
        <v>776</v>
      </c>
    </row>
    <row r="8" spans="1:2">
      <c r="A8" s="4" t="s">
        <v>777</v>
      </c>
      <c r="B8" s="4" t="s">
        <v>4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9</v>
      </c>
      <c r="B1" s="2" t="s">
        <v>1</v>
      </c>
    </row>
    <row r="2" spans="1:4">
      <c r="B2" s="2" t="s">
        <v>2</v>
      </c>
      <c r="C2" s="2" t="s">
        <v>32</v>
      </c>
      <c r="D2" s="2" t="s">
        <v>77</v>
      </c>
    </row>
    <row r="3" spans="1:4">
      <c r="A3" s="3" t="s">
        <v>222</v>
      </c>
    </row>
    <row r="4" spans="1:4">
      <c r="A4" s="4" t="s">
        <v>780</v>
      </c>
      <c r="B4" s="6" t="n">
        <v>126219</v>
      </c>
      <c r="C4" s="6" t="n">
        <v>124150</v>
      </c>
      <c r="D4" s="6" t="n">
        <v>122039</v>
      </c>
    </row>
    <row r="5" spans="1:4">
      <c r="A5" s="4" t="s">
        <v>781</v>
      </c>
      <c r="B5" s="5" t="n">
        <v>83</v>
      </c>
      <c r="C5" s="5" t="n">
        <v>88</v>
      </c>
      <c r="D5" s="5" t="n">
        <v>88</v>
      </c>
    </row>
    <row r="6" spans="1:4">
      <c r="A6" s="4" t="s">
        <v>782</v>
      </c>
      <c r="B6" s="5" t="n">
        <v>126302</v>
      </c>
      <c r="C6" s="5" t="n">
        <v>124238</v>
      </c>
      <c r="D6" s="5" t="n">
        <v>122127</v>
      </c>
    </row>
    <row r="7" spans="1:4">
      <c r="A7" s="4" t="s">
        <v>783</v>
      </c>
      <c r="B7" s="5" t="n">
        <v>-1389</v>
      </c>
      <c r="C7" s="5" t="n">
        <v>-360</v>
      </c>
      <c r="D7" s="5" t="n">
        <v>-274</v>
      </c>
    </row>
    <row r="8" spans="1:4">
      <c r="A8" s="4" t="s">
        <v>784</v>
      </c>
      <c r="B8" s="6" t="n">
        <v>124913</v>
      </c>
      <c r="C8" s="6" t="n">
        <v>123878</v>
      </c>
      <c r="D8" s="6" t="n">
        <v>1218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785</v>
      </c>
      <c r="B1" s="2" t="s">
        <v>464</v>
      </c>
    </row>
    <row r="2" spans="1:2">
      <c r="A2" s="3" t="s">
        <v>222</v>
      </c>
    </row>
    <row r="3" spans="1:2">
      <c r="A3" s="5" t="n">
        <v>2019</v>
      </c>
      <c r="B3" s="6" t="n">
        <v>121227</v>
      </c>
    </row>
    <row r="4" spans="1:2">
      <c r="A4" s="5" t="n">
        <v>2020</v>
      </c>
      <c r="B4" s="5" t="n">
        <v>108993</v>
      </c>
    </row>
    <row r="5" spans="1:2">
      <c r="A5" s="5" t="n">
        <v>2021</v>
      </c>
      <c r="B5" s="5" t="n">
        <v>95529</v>
      </c>
    </row>
    <row r="6" spans="1:2">
      <c r="A6" s="5" t="n">
        <v>2023</v>
      </c>
      <c r="B6" s="5" t="n">
        <v>80274</v>
      </c>
    </row>
    <row r="7" spans="1:2">
      <c r="A7" s="5" t="n">
        <v>2022</v>
      </c>
      <c r="B7" s="5" t="n">
        <v>61847</v>
      </c>
    </row>
    <row r="8" spans="1:2">
      <c r="A8" s="4" t="s">
        <v>465</v>
      </c>
      <c r="B8" s="5" t="n">
        <v>115852</v>
      </c>
    </row>
    <row r="9" spans="1:2">
      <c r="A9" s="4" t="s">
        <v>786</v>
      </c>
      <c r="B9" s="6" t="n">
        <v>583722</v>
      </c>
    </row>
    <row r="10" spans="1:2">
      <c r="A10" s="4" t="s">
        <v>787</v>
      </c>
      <c r="B10" s="4" t="s">
        <v>7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90</v>
      </c>
    </row>
    <row r="3" spans="1:3">
      <c r="A3" s="4" t="s">
        <v>791</v>
      </c>
      <c r="B3" s="6" t="n">
        <v>50914</v>
      </c>
      <c r="C3" s="6" t="n">
        <v>91612</v>
      </c>
    </row>
    <row r="4" spans="1:3">
      <c r="A4" s="4" t="s">
        <v>792</v>
      </c>
      <c r="B4" s="6" t="n">
        <v>55570</v>
      </c>
      <c r="C4" s="6" t="n">
        <v>1264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337</v>
      </c>
      <c r="J1" s="2" t="s">
        <v>1</v>
      </c>
    </row>
    <row r="2" spans="1:12">
      <c r="B2" s="2" t="s">
        <v>2</v>
      </c>
      <c r="C2" s="2" t="s">
        <v>338</v>
      </c>
      <c r="D2" s="2" t="s">
        <v>4</v>
      </c>
      <c r="E2" s="2" t="s">
        <v>339</v>
      </c>
      <c r="F2" s="2" t="s">
        <v>32</v>
      </c>
      <c r="G2" s="2" t="s">
        <v>340</v>
      </c>
      <c r="H2" s="2" t="s">
        <v>341</v>
      </c>
      <c r="I2" s="2" t="s">
        <v>342</v>
      </c>
      <c r="J2" s="2" t="s">
        <v>2</v>
      </c>
      <c r="K2" s="2" t="s">
        <v>32</v>
      </c>
      <c r="L2" s="2" t="s">
        <v>77</v>
      </c>
    </row>
    <row r="3" spans="1:12">
      <c r="A3" s="3" t="s">
        <v>231</v>
      </c>
    </row>
    <row r="4" spans="1:12">
      <c r="A4" s="4" t="s">
        <v>79</v>
      </c>
      <c r="B4" s="6" t="n">
        <v>248457</v>
      </c>
      <c r="C4" s="6" t="n">
        <v>276636</v>
      </c>
      <c r="D4" s="6" t="n">
        <v>293103</v>
      </c>
      <c r="E4" s="6" t="n">
        <v>295964</v>
      </c>
      <c r="F4" s="6" t="n">
        <v>261900</v>
      </c>
      <c r="G4" s="6" t="n">
        <v>282407</v>
      </c>
      <c r="H4" s="6" t="n">
        <v>296420</v>
      </c>
      <c r="I4" s="6" t="n">
        <v>305772</v>
      </c>
      <c r="J4" s="6" t="n">
        <v>1114160</v>
      </c>
      <c r="K4" s="6" t="n">
        <v>1146499</v>
      </c>
      <c r="L4" s="6" t="n">
        <v>1239226</v>
      </c>
    </row>
    <row r="5" spans="1:12">
      <c r="A5" s="4" t="s">
        <v>81</v>
      </c>
      <c r="B5" s="5" t="n">
        <v>80755</v>
      </c>
      <c r="C5" s="5" t="n">
        <v>86691</v>
      </c>
      <c r="D5" s="5" t="n">
        <v>94236</v>
      </c>
      <c r="E5" s="5" t="n">
        <v>93111</v>
      </c>
      <c r="F5" s="5" t="n">
        <v>79646</v>
      </c>
      <c r="G5" s="5" t="n">
        <v>86618</v>
      </c>
      <c r="H5" s="5" t="n">
        <v>97321</v>
      </c>
      <c r="I5" s="5" t="n">
        <v>98982</v>
      </c>
      <c r="J5" s="5" t="n">
        <v>354793</v>
      </c>
      <c r="K5" s="5" t="n">
        <v>362567</v>
      </c>
      <c r="L5" s="5" t="n">
        <v>419536</v>
      </c>
    </row>
    <row r="6" spans="1:12">
      <c r="A6" s="4" t="s">
        <v>84</v>
      </c>
      <c r="B6" s="5" t="n">
        <v>-5395</v>
      </c>
      <c r="C6" s="5" t="n">
        <v>3226</v>
      </c>
      <c r="D6" s="5" t="n">
        <v>5187</v>
      </c>
      <c r="E6" s="5" t="n">
        <v>3811</v>
      </c>
      <c r="F6" s="5" t="n">
        <v>-7171</v>
      </c>
      <c r="G6" s="5" t="n">
        <v>-103805</v>
      </c>
      <c r="H6" s="5" t="n">
        <v>-152373</v>
      </c>
      <c r="I6" s="5" t="n">
        <v>18841</v>
      </c>
      <c r="J6" s="5" t="n">
        <v>6829</v>
      </c>
      <c r="K6" s="5" t="n">
        <v>-244508</v>
      </c>
      <c r="L6" s="5" t="n">
        <v>89800</v>
      </c>
    </row>
    <row r="7" spans="1:12">
      <c r="A7" s="4" t="s">
        <v>91</v>
      </c>
      <c r="B7" s="6" t="n">
        <v>-3279</v>
      </c>
      <c r="C7" s="6" t="n">
        <v>1880</v>
      </c>
      <c r="D7" s="6" t="n">
        <v>5283</v>
      </c>
      <c r="E7" s="6" t="n">
        <v>9657</v>
      </c>
      <c r="F7" s="6" t="n">
        <v>-15442</v>
      </c>
      <c r="G7" s="6" t="n">
        <v>-83364</v>
      </c>
      <c r="H7" s="6" t="n">
        <v>-146416</v>
      </c>
      <c r="I7" s="6" t="n">
        <v>9895</v>
      </c>
      <c r="J7" s="6" t="n">
        <v>-3752</v>
      </c>
      <c r="K7" s="6" t="n">
        <v>-252151</v>
      </c>
      <c r="L7" s="6" t="n">
        <v>24964</v>
      </c>
    </row>
    <row r="8" spans="1:12">
      <c r="A8" s="3" t="s">
        <v>794</v>
      </c>
    </row>
    <row r="9" spans="1:12">
      <c r="A9" s="4" t="s">
        <v>96</v>
      </c>
      <c r="B9" s="7" t="n">
        <v>-0.14</v>
      </c>
      <c r="C9" s="7" t="n">
        <v>0.08</v>
      </c>
      <c r="D9" s="7" t="n">
        <v>0.22</v>
      </c>
      <c r="E9" s="7" t="n">
        <v>0.41</v>
      </c>
      <c r="F9" s="7" t="n">
        <v>-0.66</v>
      </c>
      <c r="G9" s="7" t="n">
        <v>-3.6</v>
      </c>
      <c r="H9" s="7" t="n">
        <v>-6.3</v>
      </c>
      <c r="I9" s="7" t="n">
        <v>0.43</v>
      </c>
      <c r="J9" s="7" t="n">
        <v>-0.16</v>
      </c>
      <c r="K9" s="7" t="n">
        <v>-10.9</v>
      </c>
      <c r="L9" s="7" t="n">
        <v>1.05</v>
      </c>
    </row>
    <row r="10" spans="1:12">
      <c r="A10" s="4" t="s">
        <v>97</v>
      </c>
      <c r="B10" s="7" t="n">
        <v>-0.14</v>
      </c>
      <c r="C10" s="7" t="n">
        <v>0.08</v>
      </c>
      <c r="D10" s="7" t="n">
        <v>0.22</v>
      </c>
      <c r="E10" s="7" t="n">
        <v>0.41</v>
      </c>
      <c r="F10" s="7" t="n">
        <v>-0.66</v>
      </c>
      <c r="G10" s="7" t="n">
        <v>-3.6</v>
      </c>
      <c r="H10" s="7" t="n">
        <v>-6.3</v>
      </c>
      <c r="I10" s="7" t="n">
        <v>0.43</v>
      </c>
      <c r="J10" s="7" t="n">
        <v>-0.16</v>
      </c>
      <c r="K10" s="7" t="n">
        <v>-10.9</v>
      </c>
      <c r="L10" s="7" t="n">
        <v>1.04</v>
      </c>
    </row>
    <row r="11" spans="1:12">
      <c r="A11" s="4" t="s">
        <v>795</v>
      </c>
      <c r="C11" s="6" t="n">
        <v>-1300</v>
      </c>
      <c r="F11" s="6" t="n">
        <v>15300</v>
      </c>
    </row>
    <row r="12" spans="1:12">
      <c r="A12" s="4" t="s">
        <v>796</v>
      </c>
      <c r="B12" s="6" t="n">
        <v>11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337</v>
      </c>
      <c r="J1" s="2" t="s">
        <v>1</v>
      </c>
    </row>
    <row r="2" spans="1:12">
      <c r="B2" s="2" t="s">
        <v>2</v>
      </c>
      <c r="C2" s="2" t="s">
        <v>338</v>
      </c>
      <c r="D2" s="2" t="s">
        <v>4</v>
      </c>
      <c r="E2" s="2" t="s">
        <v>339</v>
      </c>
      <c r="F2" s="2" t="s">
        <v>32</v>
      </c>
      <c r="G2" s="2" t="s">
        <v>340</v>
      </c>
      <c r="H2" s="2" t="s">
        <v>341</v>
      </c>
      <c r="I2" s="2" t="s">
        <v>342</v>
      </c>
      <c r="J2" s="2" t="s">
        <v>2</v>
      </c>
      <c r="K2" s="2" t="s">
        <v>32</v>
      </c>
      <c r="L2" s="2" t="s">
        <v>77</v>
      </c>
    </row>
    <row r="3" spans="1:12">
      <c r="A3" s="3" t="s">
        <v>231</v>
      </c>
    </row>
    <row r="4" spans="1:12">
      <c r="A4" s="4" t="s">
        <v>85</v>
      </c>
      <c r="B4" s="6" t="n">
        <v>-673</v>
      </c>
      <c r="C4" s="6" t="n">
        <v>0</v>
      </c>
      <c r="D4" s="6" t="n">
        <v>-3727</v>
      </c>
      <c r="E4" s="6" t="n">
        <v>-12502</v>
      </c>
      <c r="J4" s="6" t="n">
        <v>-16902</v>
      </c>
      <c r="K4" s="6" t="n">
        <v>0</v>
      </c>
      <c r="L4" s="6" t="n">
        <v>0</v>
      </c>
    </row>
    <row r="5" spans="1:12">
      <c r="A5" s="4" t="s">
        <v>798</v>
      </c>
      <c r="B5" s="5" t="n">
        <v>-187</v>
      </c>
      <c r="C5" s="5" t="n">
        <v>246</v>
      </c>
      <c r="D5" s="5" t="n">
        <v>450</v>
      </c>
      <c r="E5" s="5" t="n">
        <v>2240</v>
      </c>
      <c r="F5" s="6" t="n">
        <v>846</v>
      </c>
      <c r="G5" s="6" t="n">
        <v>2257</v>
      </c>
      <c r="H5" s="6" t="n">
        <v>0</v>
      </c>
      <c r="I5" s="6" t="n">
        <v>0</v>
      </c>
    </row>
    <row r="6" spans="1:12">
      <c r="A6" s="4" t="s">
        <v>799</v>
      </c>
      <c r="B6" s="5" t="n">
        <v>1466</v>
      </c>
      <c r="C6" s="5" t="n">
        <v>718</v>
      </c>
      <c r="D6" s="5" t="n">
        <v>131</v>
      </c>
      <c r="E6" s="5" t="n">
        <v>702</v>
      </c>
      <c r="F6" s="5" t="n">
        <v>786</v>
      </c>
      <c r="G6" s="5" t="n">
        <v>287</v>
      </c>
      <c r="H6" s="5" t="n">
        <v>3765</v>
      </c>
      <c r="I6" s="5" t="n">
        <v>0</v>
      </c>
      <c r="J6" s="5" t="n">
        <v>3000</v>
      </c>
      <c r="K6" s="5" t="n">
        <v>4800</v>
      </c>
      <c r="L6" s="5" t="n">
        <v>800</v>
      </c>
    </row>
    <row r="7" spans="1:12">
      <c r="A7" s="4" t="s">
        <v>800</v>
      </c>
      <c r="B7" s="5" t="n">
        <v>0</v>
      </c>
      <c r="C7" s="5" t="n">
        <v>0</v>
      </c>
      <c r="D7" s="5" t="n">
        <v>3600</v>
      </c>
      <c r="E7" s="5" t="n">
        <v>0</v>
      </c>
    </row>
    <row r="8" spans="1:12">
      <c r="A8" s="4" t="s">
        <v>801</v>
      </c>
      <c r="B8" s="5" t="n">
        <v>622</v>
      </c>
      <c r="C8" s="5" t="n">
        <v>363</v>
      </c>
      <c r="D8" s="5" t="n">
        <v>1848</v>
      </c>
      <c r="E8" s="5" t="n">
        <v>0</v>
      </c>
    </row>
    <row r="9" spans="1:12">
      <c r="A9" s="4" t="s">
        <v>802</v>
      </c>
      <c r="B9" s="6" t="n">
        <v>0</v>
      </c>
      <c r="C9" s="6" t="n">
        <v>32</v>
      </c>
      <c r="D9" s="6" t="n">
        <v>662</v>
      </c>
      <c r="E9" s="6" t="n">
        <v>0</v>
      </c>
    </row>
    <row r="10" spans="1:12">
      <c r="A10" s="4" t="s">
        <v>803</v>
      </c>
      <c r="F10" s="5" t="n">
        <v>0</v>
      </c>
      <c r="G10" s="5" t="n">
        <v>46308</v>
      </c>
      <c r="H10" s="5" t="n">
        <v>164325</v>
      </c>
      <c r="I10" s="5" t="n">
        <v>0</v>
      </c>
      <c r="J10" s="5" t="n">
        <v>0</v>
      </c>
      <c r="K10" s="5" t="n">
        <v>210633</v>
      </c>
      <c r="L10" s="5" t="n">
        <v>32636</v>
      </c>
    </row>
    <row r="11" spans="1:12">
      <c r="A11" s="4" t="s">
        <v>804</v>
      </c>
      <c r="F11" s="6" t="n">
        <v>0</v>
      </c>
      <c r="G11" s="6" t="n">
        <v>59405</v>
      </c>
      <c r="H11" s="6" t="n">
        <v>0</v>
      </c>
      <c r="I11" s="6" t="n">
        <v>0</v>
      </c>
      <c r="J11" s="6" t="n">
        <v>8174</v>
      </c>
      <c r="K11" s="6" t="n">
        <v>59405</v>
      </c>
      <c r="L11" s="6" t="n">
        <v>659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8:56Z</dcterms:created>
  <dcterms:modified xmlns:dcterms="http://purl.org/dc/terms/" xmlns:xsi="http://www.w3.org/2001/XMLSchema-instance" xsi:type="dcterms:W3CDTF">2019-02-26T16:28:56Z</dcterms:modified>
</cp:coreProperties>
</file>